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INC" sheetId="4" r:id="rId4"/>
    <s:sheet name="STATEMENTS OF SHAREHOLDERS' EQU" sheetId="5" r:id="rId5"/>
    <s:sheet name="STATEMENTS OF CASH FLOWS" sheetId="6" r:id="rId6"/>
    <s:sheet name="Summary of Significant Accounti" sheetId="7" r:id="rId7"/>
    <s:sheet name="Investments" sheetId="8" r:id="rId8"/>
    <s:sheet name="Line of Credit" sheetId="9" r:id="rId9"/>
    <s:sheet name="Selling Arrangement" sheetId="10" r:id="rId10"/>
    <s:sheet name="Retail Access and Distribution " sheetId="11" r:id="rId11"/>
    <s:sheet name="Property and Equipment" sheetId="12" r:id="rId12"/>
    <s:sheet name="Commitments and Contingencies" sheetId="13" r:id="rId13"/>
    <s:sheet name="Shareholders' Equity" sheetId="14" r:id="rId14"/>
    <s:sheet name="Income Taxes" sheetId="15" r:id="rId15"/>
    <s:sheet name="Employee Benefit Plans" sheetId="16" r:id="rId16"/>
    <s:sheet name="Concentrations" sheetId="17" r:id="rId17"/>
    <s:sheet name="Severance Accrual" sheetId="18" r:id="rId18"/>
    <s:sheet name="Quarterly Financial Data" sheetId="19" r:id="rId19"/>
    <s:sheet name="Summary of Significant Accoun20" sheetId="20" r:id="rId20"/>
    <s:sheet name="Summary of Significant Accoun21" sheetId="21" r:id="rId21"/>
    <s:sheet name="Selling Arrangement (Tables)" sheetId="22" r:id="rId22"/>
    <s:sheet name="Property and Equipment (Tables)" sheetId="23" r:id="rId23"/>
    <s:sheet name="Commitments and Contingencies (" sheetId="24" r:id="rId24"/>
    <s:sheet name="Shareholders' Equity (Tables)" sheetId="25" r:id="rId25"/>
    <s:sheet name="Income Taxes (Tables)" sheetId="26" r:id="rId26"/>
    <s:sheet name="Quarterly Financial Data (Table"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Line of Credit (Details)" sheetId="34" r:id="rId34"/>
    <s:sheet name="Selling Arrangement - News Amer" sheetId="35" r:id="rId35"/>
    <s:sheet name="Selling Arrangement - Carrying " sheetId="36" r:id="rId36"/>
    <s:sheet name="Retail Access and Distributio37" sheetId="37" r:id="rId37"/>
    <s:sheet name="Property and Equipment (Details" sheetId="38" r:id="rId38"/>
    <s:sheet name="Commitments and Contingencies -" sheetId="39" r:id="rId39"/>
    <s:sheet name="Commitments and Contingencies40" sheetId="40" r:id="rId40"/>
    <s:sheet name="Shareholders' Equity - Stockbas" sheetId="41" r:id="rId41"/>
    <s:sheet name="Shareholders' Equity - Weighted" sheetId="42" r:id="rId42"/>
    <s:sheet name="Shareholders' Equity - Option P" sheetId="43" r:id="rId43"/>
    <s:sheet name="Shareholders' Equity - Price Ra" sheetId="44" r:id="rId44"/>
    <s:sheet name="Shareholders' Equity - Repurcha" sheetId="45" r:id="rId45"/>
    <s:sheet name="Income Taxes - Income Taxes (De" sheetId="46" r:id="rId46"/>
    <s:sheet name="Income Taxes - Tax Reconciliati" sheetId="47" r:id="rId47"/>
    <s:sheet name="Income Taxes - Deferred Tax Ass" sheetId="48" r:id="rId48"/>
    <s:sheet name="Income Taxes - Uncertain Tax Po" sheetId="49" r:id="rId49"/>
    <s:sheet name="Employee Benefit Plans (Details" sheetId="50" r:id="rId50"/>
    <s:sheet name="Concentrations (Details)" sheetId="51" r:id="rId51"/>
    <s:sheet name="Severance Accrual (Details)" sheetId="52" r:id="rId52"/>
    <s:sheet name="Quarterly Financial Data (Detai" sheetId="53" r:id="rId53"/>
  </s:sheets>
  <s:definedNames/>
  <s:calcPr calcId="124519" calcMode="auto" fullCalcOnLoad="1"/>
</s:workbook>
</file>

<file path=xl/sharedStrings.xml><?xml version="1.0" encoding="utf-8"?>
<sst xmlns="http://schemas.openxmlformats.org/spreadsheetml/2006/main" uniqueCount="517">
  <si>
    <t>Document and Entity Information - USD ($)</t>
  </si>
  <si>
    <t>12 Months Ended</t>
  </si>
  <si>
    <t>Dec. 31, 2015</t>
  </si>
  <si>
    <t>Mar. 14, 2016</t>
  </si>
  <si>
    <t>Jun. 30, 2015</t>
  </si>
  <si>
    <t>Document and Entity Information</t>
  </si>
  <si>
    <t>Entity Registrant Name</t>
  </si>
  <si>
    <t>INSIGNIA SYSTEMS INC/MN</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Dec. 31, 2014</t>
  </si>
  <si>
    <t>Current Assets:</t>
  </si>
  <si>
    <t>Cash and cash equivalents</t>
  </si>
  <si>
    <t>Accounts receivable, net</t>
  </si>
  <si>
    <t>Available-for-sale investments</t>
  </si>
  <si>
    <t>Inventorie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Compensation</t>
  </si>
  <si>
    <t>Other</t>
  </si>
  <si>
    <t>Income tax payable</t>
  </si>
  <si>
    <t>Deferred revenue</t>
  </si>
  <si>
    <t>Total Current Liabilities</t>
  </si>
  <si>
    <t>Long-Term Liabilities:</t>
  </si>
  <si>
    <t>Deferred tax liabilities</t>
  </si>
  <si>
    <t>Accrued income taxes</t>
  </si>
  <si>
    <t>Deferred rent</t>
  </si>
  <si>
    <t>Total Long-Term Liabilities</t>
  </si>
  <si>
    <t>Commitments and Contingencies</t>
  </si>
  <si>
    <t xml:space="preserve"> </t>
  </si>
  <si>
    <t>Shareholders' Equity:</t>
  </si>
  <si>
    <t>Common stock, par value $.01: Authorized shares - 40,000,000 Issued shares - 11,721,000 in 2015 and 12,216,000 in 2014 Outstanding shares - 11,633,000 in 2015 and 12,191,000 in 2014.</t>
  </si>
  <si>
    <t>Additional paid-in capital</t>
  </si>
  <si>
    <t>Retained earnings</t>
  </si>
  <si>
    <t>Accumulated other comprehensive loss</t>
  </si>
  <si>
    <t>Total Shareholders' Equity</t>
  </si>
  <si>
    <t>Total Liabilities and Shareholders' Equity</t>
  </si>
  <si>
    <t>BALANCE SHEETS (Parenthetical) - $ / shares</t>
  </si>
  <si>
    <t>Balance Sheets</t>
  </si>
  <si>
    <t>Common stock, par value</t>
  </si>
  <si>
    <t>Common stock, shares authorized</t>
  </si>
  <si>
    <t>Common stock, shares issued</t>
  </si>
  <si>
    <t>Common stock, shares outstanding</t>
  </si>
  <si>
    <t>STATEMENTS OF COMPREHENSIVE INCOME - USD ($)</t>
  </si>
  <si>
    <t>Statements of Comprehensive Income</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t>
  </si>
  <si>
    <t>Other income</t>
  </si>
  <si>
    <t>Income Before Taxes</t>
  </si>
  <si>
    <t>Income tax expense</t>
  </si>
  <si>
    <t>Net Income</t>
  </si>
  <si>
    <t>Other comprehensive income, net of tax:</t>
  </si>
  <si>
    <t>Unrealized loss on available for sale securities</t>
  </si>
  <si>
    <t>Comprehensive Income</t>
  </si>
  <si>
    <t>Net income (loss) per share:</t>
  </si>
  <si>
    <t>Basic</t>
  </si>
  <si>
    <t>Diluted</t>
  </si>
  <si>
    <t>Shares used in calculation of net income per share:</t>
  </si>
  <si>
    <t>STATEMENTS OF SHAREHOLDERS' EQUITY - USD ($)</t>
  </si>
  <si>
    <t>Common Stock</t>
  </si>
  <si>
    <t>Additional Paid-In Capital</t>
  </si>
  <si>
    <t>Retained Earnings</t>
  </si>
  <si>
    <t>Accumulated Other Comprehensive Loss</t>
  </si>
  <si>
    <t>Total</t>
  </si>
  <si>
    <t>Balances at Dec. 31, 2013</t>
  </si>
  <si>
    <t>Balances, shares at Dec. 31, 2013</t>
  </si>
  <si>
    <t>Issuance of common stock, net</t>
  </si>
  <si>
    <t>Issuance of common stock, shares</t>
  </si>
  <si>
    <t>Repurchase of common stock, net</t>
  </si>
  <si>
    <t>Repurchase of common stock, shares</t>
  </si>
  <si>
    <t>Value of stock-based compensation</t>
  </si>
  <si>
    <t>Value of stock-based compensation, shares</t>
  </si>
  <si>
    <t>Excess tax benefit (deficiency) from stock awards</t>
  </si>
  <si>
    <t>Net income</t>
  </si>
  <si>
    <t>Other comprehensive loss, net of tax</t>
  </si>
  <si>
    <t>Balances at Dec. 31, 2014</t>
  </si>
  <si>
    <t>Balances, shares at Dec. 31, 2014</t>
  </si>
  <si>
    <t>Balances at Dec. 31, 2015</t>
  </si>
  <si>
    <t>Balances, shares at Dec. 31, 2015</t>
  </si>
  <si>
    <t>STATEMENTS OF CASH FLOWS - USD ($)</t>
  </si>
  <si>
    <t>Operating Activities:</t>
  </si>
  <si>
    <t>Adjustments to reconcile net income to net cash provided by (used in) operating activities:</t>
  </si>
  <si>
    <t>Depreciation and amortization</t>
  </si>
  <si>
    <t>Changes in allowance for doubtful accounts</t>
  </si>
  <si>
    <t>Deferred income tax expense</t>
  </si>
  <si>
    <t>Stock-based compensation</t>
  </si>
  <si>
    <t>Gain on sale of property and equipment</t>
  </si>
  <si>
    <t>Changes in operating assets and liabilities:</t>
  </si>
  <si>
    <t>Accounts receivable</t>
  </si>
  <si>
    <t>Accrued liabilities</t>
  </si>
  <si>
    <t>Excess tax deficiency (benefit) from stock-based awards</t>
  </si>
  <si>
    <t>Net cash provided by (used in) operating activities</t>
  </si>
  <si>
    <t>Investing Activities:</t>
  </si>
  <si>
    <t>Purchases of property and equipment</t>
  </si>
  <si>
    <t>Acquisition of selling rights and other</t>
  </si>
  <si>
    <t>Purchases of investments</t>
  </si>
  <si>
    <t>Proceeds received from sale or maturity of investments</t>
  </si>
  <si>
    <t>Proceeds received from sale of property and equipment</t>
  </si>
  <si>
    <t>Net cash used in investing activities</t>
  </si>
  <si>
    <t>Financing Activities:</t>
  </si>
  <si>
    <t>Proceeds from issuance of common stock, net</t>
  </si>
  <si>
    <t>Excess tax (deficiency) benefit from stock-based awards</t>
  </si>
  <si>
    <t>Net cash used in financing activities</t>
  </si>
  <si>
    <t>Increase (decrease) in cash and cash equivalents</t>
  </si>
  <si>
    <t>Cash and cash equivalents at beginning of year</t>
  </si>
  <si>
    <t>Cash and cash equivalents at end of year</t>
  </si>
  <si>
    <t>Supplemental disclosures for cash flow information:</t>
  </si>
  <si>
    <t>Cash paid during the year for income taxes</t>
  </si>
  <si>
    <t>Non-cash financing activities:</t>
  </si>
  <si>
    <t>Purchases of property and equipment included in accounts payable</t>
  </si>
  <si>
    <t>Tenant allowance in other assets and deferred rent</t>
  </si>
  <si>
    <t>Summary of Significant Accounting Policies</t>
  </si>
  <si>
    <t>1. Summary of Significant Accounting Policies .
Description of Business . Insignia Systems, Inc. (the “Company”) markets in-store advertising products, programs and services to retailers and consumer packaged goods manufacturers. The Company operates in a single reportable segment. The Company’s products include the Insignia Point-of-Purchase Services (POPS ® ) in-store marketing program, thermal sign card supplies for the Company’s Impulse Retail System, and laser printable cardstock and label supplies. Additionally, in October 2014, the Company announced the introduction of a new product, The Like Machine TM , which is an in-store consumer approval device. The Company licenses this product from TLM Holdings, LLC (“TLMH”), a company in which Insignia’s Chief Sales and Marketing Officer, Tim Halfmann, is the majority owner and serves as a principal. In March 20l6, the Company and TLMH signed a new distribution agreement for the sale of The Like Machine to Insignia’s customers. This new agreement replaces the Company’s prior license agreement with TLMH. Mr. Halfmann has resigned from Insignia, effective April 30, 2016 in order to focus his efforts more fully on The Like Machine product and its evolution going forward.
Revenue Recognition . Revenues are recognized by the Company when persuasive evidence of an arrangement exists, shipment has occurred, the price is fixed, and collectability is reasonably assured. The Company recognizes revenue from Insignia POPSigns and The Like Machine ratably over the period of service. The Company recognizes revenue related to equipment and sign card sales at the time the products are shipped to customers. Revenue associated with maintenance agreements is recognized ratably over the life of the contract. Revenue that has been billed and not yet earned is reflected as deferred revenue on the balance sheet . We account for taxes collected for customers on a net basi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after December 15, 2017, and interim periods within that reporting period. Early application is permitted only as of annual reporting periods beginning after December 15, 2016, including interim periods within that reporting period. The Company is studying the implications of this guidance in order to evaluate the expected impact on its financial statements.
Cash and Cash Equivalents . The Company considers all highly liquid investments with an original maturity date of three months or less to be cash equivalents. Cash equivalents are stated at cost, which approximates fair value. At December 31, 2015, $7,815,000 was invested in an insured cash sweep account. At December 31, 2014, $6,329,000 was invested in an overnight repurchase account and $500,000 was invested in certificates of deposit. The balances in cash accounts, at times, may exceed federally insured limits. The Company has not experienced any losses in such accounts and believes it is not exposed to any significant credit risk on cash and cash equivalents. Amounts held in checking accounts during the years ended December 31, 2015 and 2014, were fully insured under the Federal Deposit Insurance Corporation (“FDIC”). Amounts held in insured cash sweep accounts during the year ended December 31, 2015 were fully insured under the FDIC. Amounts held in repurchase accounts during the years ended December 31, 2015 and 2014, were secured by Federal Home Loan securities and were fully insured by the FDIC. Bank certificates of deposit at December 31, 2014, were held at various institutions with amounts at each institution at or below the $250,000 insured limit of the FDIC.
Fair Value of Financial Measurements . Fair value of financial instruments and selected non-financial assets and liabilities is measured in accordance with ASC 820-10, “Fair Value Measurements.” Fair value is defined as the exit price, or the amount that would be received to sell an asset, or paid to transfer a liability, in an orderly transaction between market participants as of the measurement date. ASC 820-1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management’s assumptions about the factors market participants would use in valuing the asset or liability developed based upon the best information available in the circumstances.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Certain of the Company’s financial assets and liabilities are recorded at their carrying amounts that approximate fair value, based on their short-term nature. These financial assets and liabilities include cash and cash equivalents, accounts receivable and accounts payable. The Company measures its available-for-sale investments at fair value on a recurring basis and the fair value hierarchy used to determine these fair values is as follows as of December 31, 2015 and 2014:
Fair Value Measurements Using
Total Carrying Value at December 31
Quoted Prices in Active Markests (Level 1)
Significant Other Observable Inputs (Level 2)
Significant Unobservable Inputs (Level 3)
Assets as of December 31, 2015:
Available-for-sale securities
—
—
Assets as of December 31, 2014:
Available-for-sale securities
—
—
Available-for-sale securities in the preceding table are carried at fair value with unrealized gains and losses reported as a component of shareholders’ equity as accumulated other comprehensive loss, net of tax. Fair value for available-for-sale securities is based on quoted prices for similar assets in active markets or quoted prices for identical or similar assets in markets in which there were fewer transactions. Amortization of premiums or discounts arising at acquisition, and gains or losses on the disposition of available-for-sale securities are reported as other income. Realized gains and losses, if any, are calculated on the specific identification method and are included in other income in the statements of comprehensive income.
Accounts Receivable . The majority of the Company’s accounts receivable is due from companies in the consumer packaged goods industry. Credit is extended based on evaluation of a customer’s financial condition and, generally, collateral is not required. Accounts receivable are due within 30-90 days and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Changes in the Company’s allowance for doubtful accounts are as follows:
December 31
2015
2014
Beginning balance
$
$
Bad debt provision
)
Accounts written-off
)
—
Ending balance
$
$
Inventories . Inventories are primarily comprised of parts and supplies for the Impulse machine, sign cards, and roll stock. Inventory is valued at the lower of cost or market using the first-in, first-out (FIFO) method, and consists of the following:
December 31
2015
2014
Raw materials
$
$
Work-in-process
Finished goods
$
$
Property and Equipment . Property and equipment is recorded at cost. Significant additions or improvements extending asset lives are capitalized, while repairs and maintenance are charged to expense when incurred. Depreciation is provided in amounts sufficient to relate the cost of assets to operations over their estimated useful lives. The straight-line method of depreciation is used for financial reporting purposes and accelerated methods are used for tax purposes. Estimated useful lives of the assets are as follows:
Production tooling, machinery and equipment
1 - 6 years
Office furniture and fixtures
3 years
Computer equipment and software
3 years
Web development
3 years
Leasehold improvements are amortized over the shorter of the remaining term of the lease or estimated life of the asset.
Impairment of Long-Lived Assets .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years ended December 31, 2015 and 2014.
Income Taxes . Income taxes are accounted for under the liability method. Deferred income taxes are provided for temporary differences between the financial reporting and tax basis of assets and liabilities. Deferred taxes are reduced by a valuation allowance when, in the opinion of management, it is more likely than not that some portion or the entire deferred tax asset will not be realized. Deferred tax assets and liabilities are adjusted for the effects of changes in tax laws and rates on the date of the enactment.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Stock-Based Compensation . The Company measures and recognizes compensation expense for all stock-based payments at fair value. We use the Black-Scholes option pricing model to determine the weighted average fair value of options and employee stock purchase plan rights. The determination of fair value of share-based payment awards on the date of grant using an option-pricing model is affected by our stock price as well as by assumptions regarding a number of complex and subjective variables. These variables include, but are not limited to, the expected stock price volatility over the term of the awards, and actual and projected employee stock option exercise behaviors. Restricted stock units are valued at the closing market price of the Company’s stock date of the grant.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a one-time dividend in 2011 and does not expect to in the future. Forfeitures are estimated at the time of the grant and revised, if necessary, in subsequent periods if actual forfeitures differ from estimates.
Advertising Costs . Advertising costs are charged to operations as incurred. Advertising expenses were approximately $42,000 and $183,000 during the years ended December 31, 2015 and 2014, respectively.
Net Income Per Share . Basic net income per share is computed by dividing net income by the weighted average shares outstanding and excludes any dilutive effects of stock options and restricted stock units. Diluted net income per share gives effect to all diluted potential common shares outstanding during the year.
Weighted aver age common shares outstanding for the years ended December 31, 2015 and 2014 were as follows:
Year ended December 31
2015
2014
Denominator for basic net income per share - weighted average shares
Effect of dilutive securities:
Stock options and restricted stock units
Denominator for diluted net income per share - weighted average shares
Options to purchase approximately 613,000 shares of common stock with a weighted average exercise price of $3.79 were outstanding at December 31, 2015 and were not included in the computation of common stock equivalents because their exercise prices were higher than the average fair market value of the common shares during the year. Options to purchase approximately 592,000 shares of common stock with a weighted average exercise price of $4.24 were outstanding at December 31, 2014 and were not included in the computation of common stock equivalents because their exercise prices were higher than the average fair market value of the common shares during the year.
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Investments</t>
  </si>
  <si>
    <t>Investments.</t>
  </si>
  <si>
    <t>2. Investments . The Company carries certain investments intended to increase the yield on available cash balances. The Company has classified all investments as current assets, as they are available to fund current operations. These investments are in debt securities, with an average maturity of approximately one year, and are classified as available-for-sale.
These investments are accounted for in accordance with Accounting Standards Codification (“ASC”) 320-10, “Investments — Debt and Equity Securities.” At December 31, 2015 and 2014, the Company’s investment balances consisted solely of available-for-sale securities and were carried at fair value in accordance with ASC 820-10.</t>
  </si>
  <si>
    <t>Line of Credit</t>
  </si>
  <si>
    <t>3. Line of Credit . The Company maintains a line of credit, which is collateralized by its available-for-sales investments. The total availability under the line of credit is $7,500,000 and outstanding amounts would bear interest at the 30-day LIBOR rate plus 2% (effective rate of 2.43% as of December 31, 2015). There were no amounts outstanding on this line of credit at any time during the years ended December 31, 2015 and 2014.</t>
  </si>
  <si>
    <t>Selling Arrangement</t>
  </si>
  <si>
    <t>4. Selling Arrangement . In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400,000 for each of the years ended December 31, 2015 and 2014, and is expected to be $400,000 per year over the next five years, is recorded within cost of services in the Company’s statements of comprehensive income. The net carrying amount of the selling arrangement is recorded within other assets on the Company’s balance sheet. A summary of the carrying amount of this selling arrangement is as follows as of December 31:
2015
2014
Gross cost
$
$
Accumulated amortization
)
)
Net carrying amount
$
$</t>
  </si>
  <si>
    <t>Retail Access and Distribution Agreement</t>
  </si>
  <si>
    <t>5. Retail Access and Distribution Agreement. On February 21, 2014, the Company and Valassis Sales and Marketing Services, Inc. (“Valassis”) entered into the Retail Access and Distribution Agreement (the “New Valassis Agreement”) that replaced all prior agreements. As a result of this new agreement, Valassis was no longer a reseller of the Company’s POPSign and the Company regained access to all consumer packaged goods manufacturers for the sale of POPSigns. The net amount paid to Valassis by the Company was $250,000, which is being amortized over the original term of the New Valassis Agreement, which is approximately four years. The net carrying amount of $128,000 is included in other assets on the Company’s balance sheet as of December 31, 2015. Amortization expense related to this agreement was approximately $64,000 during the year ended December 31, 2015 and $59,000 during the year ended December 31, 2014.</t>
  </si>
  <si>
    <t>Property and Equipment</t>
  </si>
  <si>
    <t>6. Property and Equipment . Property and equipment consists of the following at December 31:
Year ended December 31
2015
2014
Property and Equipment:
Production tooling, machinery and equipment
$
$
Office furniture and fixtures
Computer equipment and software
Web site
Leasehold improvements
—
Construction in-progress
Accumulated depreciation and amortization
)
)
Net Property and Equipment
$
$
Depreciation expense for the years ended December 31, 2015 and 2014 was $665,000 and $702,000, respectively.</t>
  </si>
  <si>
    <t>7. Commitments and Contingencies.
Operating Leases . On September 14, 2015, the Company amended the lease for its headquarters to extend the term for five years, through March 31, 2021, and to reduce the square footage and rental rate per square foot effective January 1, 2016. Rent expense under the prior lease, excluding operating costs, was approximately $318,000 in the year ended December 31, 2015 and $445,000 in the year-ended December 31, 2014. During the year ended December 31, 2014, the Company abandoned a portion of its office space for the remaining lease term, which resulted in an expense of approximately $118,000.
In connection with the amended lease, the Company incurred costs related to the build-out of its facility and other relocation costs, as well as costs for new furniture and equipment, a portion of which will be funded by a tenant allowance of $275,000, which was recorded as deferred rent and other assets as of December 31, 2015.
Minimum future lease obligations under the amended lease, excluding operating costs, are approximately as follows for the years ending December 31:
2016
$
2017
2018
2019
2020
Thereafter
Retailer Agreements . The Company has contracts in the normal course of business with various retailers, some of which provide for fixed or store-based payments rather than sign placement-based payments resulting in minimum commitments each year in order to maintain the agreements. During the years ended December 31, 2015 and 2014, the Company incurred $3,661,000 and $2,585,000 of costs related to fixed and store-based payments, respectively. The amounts are recorded in cost of services in the Company’s statements of comprehensive income.
Aggregate commitment amounts under agreements with retailers are approximately as follows for the years ending December 31:
2016
$
2017
2018
On an ongoing basis the Company negotiates renewals of various retailer agreements. Upon the completion of future contract renewals, the annual commitment amounts for 2016 and thereafter are expected to be in excess of the amounts above.
Legal . The Company is subject to various legal matters in the normal course of business. The outcome of these matters is not expected to have a material effect on the Company’s financial position or results of operations.</t>
  </si>
  <si>
    <t>Shareholders' Equity</t>
  </si>
  <si>
    <t>8. Shareholders’ Equity .
Stock-Based Compensation . The Company’s stock-based compensation plans are administered by the Compensation Committee of the Board of Directors, which selects persons to receive awards and determines the number of shares subject to each award and the terms, conditions, performance measures and other provisions of the award.
The following table summarizes the stock-based compensation expense that was recognized in the Company’s statements of comprehensive income for the years ended December 31, 2015 and 2014:
Year ended December 31
2015
2014
Cost of sales
$
$
Selling
Marketing
General and administrative
$
$
The Company uses the Black-Scholes option-pricing model to estimate fair value of stock-based awards with the following weighted average assumptions:
2015
2014
Stock Options:
Expected life (years)
Expected volatility
%
%
Dividend yield
%
%
Risk-free interest rate
%
%
2015
2014
Stock Purchase Plan Options:
Expected life (years)
Expected volatility
%
%
Dividend yield
%
%
Risk-free interest rate
%
%
The Company uses the graded attribution method to recognize expense for unvested options and restricted stock units.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The Company re-evaluates the forfeiture rate annually and adjusts it as necessary.
As of December 31, 2015, there was approximately $120,000 of total unrecognized compensation costs related to the outstanding stock options, which is expected to be recognized over a weighted average period of 1.8 years.
As of December 31, 2015, there was approximately $149,000 of total unrecognized compensation costs related to restricted stock units, which is expected to be recognized over a weighted average period of 1.7 years.
Stock Options, Restricted Stock Units, and Other Stock-Based Compensation Awards . The Company maintains the 2003 Incentive Stock Option Plan (the “2003 Plan”) and the 2013 Omnibus Stock and Incentive Plan (the “2013 Plan”). The 2013 Plan replaced the 2003 Plan upon its ratification by shareholders in 2013. Awards granted under the 2003 Plan will remain in effect until they are exercised or expire according to their terms. Since May 2013, all equity awards are made under the 2013 Plan.
In May 2015, the 2013 Plan was amended to increase the total number of shares available to a total of 1,100,000 shares. Under the terms of the 2013 Plan, as amended, the Company may grant up to 1,100,000 awards in a variety of instruments including incentive or non-qualified stock options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when stock options are exercised.
The following table summarizes activity under the 2003 and 2013 Plans:
Plan Shares Available for Grant
Plan Options Outstanding
Weighted Average Exercise Price Per Share
Aggregate Intrinsic Value
Balance at December 31, 2013
$
Shares reserved
—
Stock awards granted
)
—
Restricted stock units granted
)
—
Stock options granted
)
Stock options exercised
—
)
$
Cancelled or forfeited - 2013 Plan
)
Cancelled of forfeited - 2003 Plan
—
)
Balance at December 31, 2014
Shares reserved
—
Stock awards granted
)
—
Restricted stock units granted
)
—
Stock options granted
)
Stock options exercised
—
)
$
Cancelled or forfeited - 2013 Plan
)
Cancelled or forfeited - 2013 Plan restricted stock units
—
Cancelled of forfeited - 2003 Plan
—
)
Balance at December 31, 2015
The number of options exercisable under the Plans was:
December 31, 2015
653,840
December 31, 2014
710,598
The following table summarizes information about the stock options outstanding at December 31, 2015:
Options Outstanding
Options Exercisable
Ranges of Exercise Prices
Number Outstanding
Weighted Average Remaining Contractual Life
Weighted Average Exercise Price Per Share
Number Exercisable
Weighted Average Exercise Price Per Share
$1.61 - $2.46
6.57 years
$
$
$2.79 - $4.22
7.73 years
$5.49
4.41 years
7.06 years
$
$
Options outstanding under the Plans expire at various dates during the period from January 2015 through December 2024 . Options outstanding at December 31, 2015 had an aggregate intrinsic value of $404,000. Options exercisable at December 31, 2015 had a weighted average remaining life of 6.45 years and an aggregate intrinsic value of $395,000. The weighted average grant-date fair value of options granted during the years ended December 31, 2015 and 2014 were $0.94 and $1.13, respectively.
In June 2015 and May 2014, equity grants were made by the Company to the Board of Directors, pursuant to the 2013 Plan in the form of shares of common stock. The total number of shares granted to the Board of Directors was 37,233 and 29,701 during the years ended December 31, 2015 and 2014, respectively. The shares were issued at $2.82 per share in 2015 and $3.03 per share in 2014, based on the stock price on the date of grant, for a total value of $105,000 in 2015 and $90,000 in 2014, which is included in stock-based compensation.
The Company issued 99,000 restricted stock units, under the 2013 Plan, during the year ended December 31, 2015. The units were assigned a weighted average value of $2.71 per share, based on the stock price on the date of the grant, and vest over a weighted average of 2.3 years. The Company issued 25,000 restricted stock units during the year ended December 31, 2014. The units were assigned a value of $3.03 per share, based on the stock price on the date of the grant, and vest over three years.
Restricted stock unit transactions during the years ended December 31, 2015 and 2014 are summarized as follows:
Number of Shares
Weighted average grant date fair value
Unvested shares at January 1, 2014
—
$
—
Granted
Vested
—
—
Forfeited or surrendered
—
—
Unvested shares at December 31, 2014
$
Granted
Vested
)
Forfeited or surrendered
)
Unvested shares at December 31, 2015
Employee Stock Purchase Plan. The Company has an Employee Stock Purchase Plan (the “Plan”) that enables employees to contribute up to 10% of their base compensation toward the purchase of the Company’s common stock at 85% of its market value on the first or last day of the year. During the years ended December 31, 2015 and 2014, employees purchased 18,000 and 27,000 shares under the Plan. At December 31, 2015, 134,000 shares were reserved for future employee purchases of common stock under the Plan. For the years ended December 31, 2015 and 2014, the Company recognized $16,000 and $26,000, respectively, of stock-based compensation expense related to the Plan.
Stock Repurchase Plans. On December 3, 2013, the Board of Directors authorized the repurchase of up to $5,000,000 of the Company’s common stock on or before December 3, 2015. The Plan allowed the repurchases to be made in open market or privately negotiated transactions. This plan was terminated on November 3, 2015.
On October 30, 2015, the Board authorized the repurchase of up to $5,000,000 of the Company’s common stock on or before October 30, 2017. The plan allows the repurchases to be made in open market or privately negotiated transactions. The plan does not obligate the Company to repurchase any particular number of shares, and may be suspended at any time at the Company’s discretion.
For the years ended December 31, 2015 and December 31, 2014, the Company repurchased approximately 664,000 and 787,000 shares at a total cost of $1,762,000 and $2,450,000, respectively.</t>
  </si>
  <si>
    <t>Income Taxes</t>
  </si>
  <si>
    <t>9. Income Taxes . I ncome tax expense consists of the following:
Year Ended December 31
2015
2014
Current taxes - Federal
$
$
Current taxes - State
Deferred taxes - Federal
)
Deferred taxes - State
Income tax expense
$
$
The actual tax expense attributable to income before taxes differs from the expected tax expense computed by applying the U.S. federal corporate income tax rate of 34% as follows:
Year Ended December 31
2015
2014
Federal statutory rate
%
%
Stock-based awards
State taxes
Other permanent differences
Impact of uncertain tax positions
Other
)
)
Effective federal income tax rate
%
%
For the year ended December 31, 2015 the Company has adopted Accounting Standard Update (ASU) 2015-17 to present balance sheet classification of deferred income taxes as noncurrent. As of December 31, 2014, $52,000 of current deferred tax assets were reclassified to noncurrent deferred income tax liabilities. Components of resulting noncurrent deferred tax assets (liabilities) are as follows:
As of December 31
2015
2014
Deferred tax assets
Accrued expenses
$
$
Stock-based awards
Reserve for bad debts
Inventory reserve
Net operating loss carryforwards
—
Other
Total deferred tax assets
$
$
Deferred tax liabilities
Depreciation
$
)
$
)
Prepaid expenses
)
—
Prepaid compensation
)
)
Total deferred tax liabilities
)
)
Net deferred income tax liabilities
$
)
$
)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account the Company’s recent performance.
The Company has recorded a liability of $528,000 and $486,000 for uncertain tax positions taken in tax returns in previous years as of December 31, 2015 and 2014, respectively. This liability is reflected as Accrued Income Taxes on the Company’s Balance Sheets. The Company files income tax returns in the United States and numerous state and local tax jurisdictions. Tax years 2012 and forward are open for examination and assessment by the Internal Revenue Service. With limited exceptions, tax years prior to 2012 are no longer open in major state and local tax jurisdictions. The Company does not anticipate that the total unrecognized tax benefits will change significantly prior to December 31, 2016.
A reconciliation of the beginning and ending amount of the liability for uncertain tax positions is as follows:
Balance at January 1, 2014
$
Increases due to current year positions
Increases due to interest
Balance at December 31, 2014
Increases due to current year positions
Increases due to interest
Balance at December 31, 2015
$</t>
  </si>
  <si>
    <t>Employee Benefit Plans</t>
  </si>
  <si>
    <t>10. Employee Benefit Plans . The Company sponsors a Retirement Profit Sharing and Savings Plan under Section 401(k) of the Internal Revenue Code. The plan allows employees to defer up to 50% of their wages, subject to Federal limitations, on a pre-tax basis through contributions to the plan. During the years ended December 31, 2015 and 2014, the Company made matching contributions of $70,000 and $69,000, respectively.</t>
  </si>
  <si>
    <t>Concentrations</t>
  </si>
  <si>
    <t>11. Concentrations.
Major Customers . During the year ended December 31, 2015, one customer accounted for 37% of the Company’s total net sales. At December 31, 2015, one customer represented 62% of the Company’s total accounts receivable. During the year ended December 31, 2014, two customers accounted for 33% and 10% of the Company’s total net sales. At December 31, 2014, one customer represented 48% of the Company’s total accounts receivable.
Although there are a number of customers that the Company sells to, the loss of a major customer could adversely affect operating results. Additionally, the loss of a major retailer from the Company’s retail network could adversely affect operating results.
Export Sales . Export sales accounted for less than 1% of total net sales during the years ended December 31, 2015 and 2014.</t>
  </si>
  <si>
    <t>Severance Accrual</t>
  </si>
  <si>
    <t>12. Severance Accrual. During the year ended December 31, 2015, the Company recorded a net charge of $265,000 to general and administrative expenses relating to the resignation of the Company’s Chief Executive Officer. This net charge consisted of severance costs of $350,000, reduced by the effect of forfeitures of previously expensed unvested stock options and restricted stock unit awards that together totaled $85,000. A severance accrual of $350,000 is included in accrued compensation on the Company’s balance sheet as of December 31, 2015. This amount was paid in January 2016.</t>
  </si>
  <si>
    <t>Quarterly Financial Data</t>
  </si>
  <si>
    <t>13. Quarterly Financial Data . (Unaudited)
Quarterly data for the years ended December 31, 2015 and 2014 was as follows:
Year Ended December 31, 2015
1st Quarter
2nd Quarter
3rd Quarter
4th Quarter
Net sales
$
$
$
$
Gross profit
Net income
Net income per share:
Basic
$
$
$
$
Diluted
$
$
$
$
Year Ended Dece mber 31, 2014
Net sales
$
$
$
$
Gross profit
Net income (loss)
)
Net income (loss) per share:
Basic
$
$
$
$
)
Diluted
$
$
$
$
)</t>
  </si>
  <si>
    <t>Summary of Significant Accounting Policies (Policies)</t>
  </si>
  <si>
    <t>Description of Business</t>
  </si>
  <si>
    <t>Description of Business . Insignia Systems, Inc. (the “Company”) markets in-store advertising products, programs and services to retailers and consumer packaged goods manufacturers. The Company operates in a single reportable segment. The Company’s products include the Insignia Point-of-Purchase Services (POPS ® ) in-store marketing program, thermal sign card supplies for the Company’s Impulse Retail System, and laser printable cardstock and label supplies. Additionally, in October 2014, the Company announced the introduction of a new product, The Like Machine TM , which is an in-store consumer approval device. The Company licenses this product from TLM Holdings, LLC (“TLMH”), a company in which Insignia’s Chief Sales and Marketing Officer, Tim Halfmann, is the majority owner and serves as a principal. In March 20l6, the Company and TLMH signed a new distribution agreement for the sale of The Like Machine to Insignia’s customers. This new agreement replaces the Company’s prior license agreement with TLMH. Mr. Halfmann has resigned from Insignia, effective April 30, 2016 in order to focus his efforts more fully on The Like Machine product and its evolution going forward.</t>
  </si>
  <si>
    <t>Revenue Recognition</t>
  </si>
  <si>
    <t>Revenue Recognition . Revenues are recognized by the Company when persuasive evidence of an arrangement exists, shipment has occurred, the price is fixed, and collectability is reasonably assured. The Company recognizes revenue from Insignia POPSigns and The Like Machine ratably over the period of service. The Company recognizes revenue related to equipment and sign card sales at the time the products are shipped to customers. Revenue associated with maintenance agreements is recognized ratably over the life of the contract. Revenue that has been billed and not yet earned is reflected as deferred revenue on the balance sheet . We account for taxes collected for customers on a net basis.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after December 15, 2017, and interim periods within that reporting period. Early application is permitted only as of annual reporting periods beginning after December 15, 2016, including interim periods within that reporting period. The Company is studying the implications of this guidance in order to evaluate the expected impact on its financial statements.</t>
  </si>
  <si>
    <t>Cash and Cash Equivalents</t>
  </si>
  <si>
    <t>Cash and Cash Equivalents . The Company considers all highly liquid investments with an original maturity date of three months or less to be cash equivalents. Cash equivalents are stated at cost, which approximates fair value. At December 31, 2015, $7,815,000 was invested in an insured cash sweep account. At December 31, 2014, $6,329,000 was invested in an overnight repurchase account and $500,000 was invested in certificates of deposit. The balances in cash accounts, at times, may exceed federally insured limits. The Company has not experienced any losses in such accounts and believes it is not exposed to any significant credit risk on cash and cash equivalents. Amounts held in checking accounts during the years ended December 31, 2015 and 2014, were fully insured under the Federal Deposit Insurance Corporation (“FDIC”). Amounts held in insured cash sweep accounts during the year ended December 31, 2015 were fully insured under the FDIC. Amounts held in repurchase accounts during the years ended December 31, 2015 and 2014, were secured by Federal Home Loan securities and were fully insured by the FDIC. Bank certificates of deposit at December 31, 2014, were held at various institutions with amounts at each institution at or below the $250,000 insured limit of the FDIC.</t>
  </si>
  <si>
    <t>Fair Value of Financial Measurements</t>
  </si>
  <si>
    <t>Fair Value of Financial Measurements . Fair value of financial instruments and selected non-financial assets and liabilities is measured in accordance with ASC 820-10, “Fair Value Measurements.” Fair value is defined as the exit price, or the amount that would be received to sell an asset, or paid to transfer a liability, in an orderly transaction between market participants as of the measurement date. ASC 820-1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management’s assumptions about the factors market participants would use in valuing the asset or liability developed based upon the best information available in the circumstances.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Certain of the Company’s financial assets and liabilities are recorded at their carrying amounts that approximate fair value, based on their short-term nature. These financial assets and liabilities include cash and cash equivalents, accounts receivable and accounts payable. The Company measures its available-for-sale investments at fair value on a recurring basis and the fair value hierarchy used to determine these fair values is as follows as of December 31, 2015 and 2014:
Fair Value Measurements Using
Total Carrying Value at December 31
Quoted Prices in Active Markests (Level 1)
Significant Other Observable Inputs (Level 2)
Significant Unobservable Inputs (Level 3)
Assets as of December 31, 2015:
Available-for-sale securities
—
—
Assets as of December 31, 2014:
Available-for-sale securities
—
—
Available-for-sale securities in the preceding table are carried at fair value with unrealized gains and losses reported as a component of shareholders’ equity as accumulated other comprehensive loss, net of tax. Fair value for available-for-sale securities is based on quoted prices for similar assets in active markets or quoted prices for identical or similar assets in markets in which there were fewer transactions. Amortization of premiums or discounts arising at acquisition, and gains or losses on the disposition of available-for-sale securities are reported as other income. Realized gains and losses, if any, are calculated on the specific identification method and are included in other income in the statements of comprehensive income.</t>
  </si>
  <si>
    <t>Accounts Receivable</t>
  </si>
  <si>
    <t>Accounts Receivable . The majority of the Company’s accounts receivable is due from companies in the consumer packaged goods industry. Credit is extended based on evaluation of a customer’s financial condition and, generally, collateral is not required. Accounts receivable are due within 30-90 days and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Changes in the Company’s allowance for doubtful accounts are as follows:
December 31
2015
2014
Beginning balance
$
$
Bad debt provision
)
Accounts written-off
)
—
Ending balance
$
$</t>
  </si>
  <si>
    <t>Inventories . Inventories are primarily comprised of parts and supplies for the Impulse machine, sign cards, and roll stock. Inventory is valued at the lower of cost or market using the first-in, first-out (FIFO) method, and consists of the following:
December 31
2015
2014
Raw materials
$
$
Work-in-process
Finished goods
$
$</t>
  </si>
  <si>
    <t>Property and Equipment . Property and equipment is recorded at cost. Significant additions or improvements extending asset lives are capitalized, while repairs and maintenance are charged to expense when incurred. Depreciation is provided in amounts sufficient to relate the cost of assets to operations over their estimated useful lives. The straight-line method of depreciation is used for financial reporting purposes and accelerated methods are used for tax purposes. Estimated useful lives of the assets are as follows:
Production tooling, machinery and equipment
1 - 6 years
Office furniture and fixtures
3 years
Computer equipment and software
3 years
Web development
3 years
Leasehold improvements are amortized over the shorter of the remaining term of the lease or estimated life of the asset.</t>
  </si>
  <si>
    <t>Impairment of Long-Lived Assets</t>
  </si>
  <si>
    <t>Impairment of Long-Lived Assets .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years ended December 31, 2015 and 2014.</t>
  </si>
  <si>
    <t>Income Taxes . Income taxes are accounted for under the liability method. Deferred income taxes are provided for temporary differences between the financial reporting and tax basis of assets and liabilities. Deferred taxes are reduced by a valuation allowance when, in the opinion of management, it is more likely than not that some portion or the entire deferred tax asset will not be realized. Deferred tax assets and liabilities are adjusted for the effects of changes in tax laws and rates on the date of the enactment.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t>
  </si>
  <si>
    <t>Stock-Based Compensation</t>
  </si>
  <si>
    <t>Stock-Based Compensation . The Company measures and recognizes compensation expense for all stock-based payments at fair value. We use the Black-Scholes option pricing model to determine the weighted average fair value of options and employee stock purchase plan rights. The determination of fair value of share-based payment awards on the date of grant using an option-pricing model is affected by our stock price as well as by assumptions regarding a number of complex and subjective variables. These variables include, but are not limited to, the expected stock price volatility over the term of the awards, and actual and projected employee stock option exercise behaviors. Restricted stock units are valued at the closing market price of the Company’s stock date of the grant.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a one-time dividend in 2011 and does not expect to in the future. Forfeitures are estimated at the time of the grant and revised, if necessary, in subsequent periods if actual forfeitures differ from estimates.</t>
  </si>
  <si>
    <t>Advertising Costs</t>
  </si>
  <si>
    <t>Advertising Costs . Advertising costs are charged to operations as incurred. Advertising expenses were approximately $42,000 and $183,000 during the years ended December 31, 2015 and 2014, respectively.</t>
  </si>
  <si>
    <t>Net Income per Share</t>
  </si>
  <si>
    <t>Net Income Per Share . Basic net income per share is computed by dividing net income by the weighted average shares outstanding and excludes any dilutive effects of stock options and restricted stock units. Diluted net income per share gives effect to all diluted potential common shares outstanding during the year.
Weighted aver age common shares outstanding for the years ended December 31, 2015 and 2014 were as follows:
Year ended December 31
2015
2014
Denominator for basic net income per share - weighted average shares
Effect of dilutive securities:
Stock options and restricted stock units
Denominator for diluted net income per share - weighted average shares
Options to purchase approximately 613,000 shares of common stock with a weighted average exercise price of $3.79 were outstanding at December 31, 2015 and were not included in the computation of common stock equivalents because their exercise prices were higher than the average fair market value of the common shares during the year. Options to purchase approximately 592,000 shares of common stock with a weighted average exercise price of $4.24 were outstanding at December 31, 2014 and were not included in the computation of common stock equivalents because their exercise prices were higher than the average fair market value of the common shares during the year.</t>
  </si>
  <si>
    <t>Use of Estimates</t>
  </si>
  <si>
    <t>Use of Estimates .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ese estimates.</t>
  </si>
  <si>
    <t>Summary of Significant Accounting Policies (Tables)</t>
  </si>
  <si>
    <t>Schedule of Assets and Liabilities Measured at Fair Value on a Recurring Basis</t>
  </si>
  <si>
    <t>Fair Value Measurements Using
Total Carrying Value at December 31
Quoted Prices in Active Markests (Level 1)
Significant Other Observable Inputs (Level 2)
Significant Unobservable Inputs (Level 3)
Assets as of December 31, 2015:
Available-for-sale securities
—
—
Assets as of December 31, 2014:
Available-for-sale securities
—
—</t>
  </si>
  <si>
    <t>Schedule Of Allowance For Doubtful Accounts</t>
  </si>
  <si>
    <t>December 31
2015
2014
Beginning balance
$
$
Bad debt provision
)
Accounts written-off
)
—
Ending balance
$
$</t>
  </si>
  <si>
    <t>Schedule Of Inventories</t>
  </si>
  <si>
    <t>December 31
2015
2014
Raw materials
$
$
Work-in-process
Finished goods
$
$</t>
  </si>
  <si>
    <t>Schedule Of Estimated Useful Lives</t>
  </si>
  <si>
    <t>Production tooling, machinery and equipment
1 - 6 years
Office furniture and fixtures
3 years
Computer equipment and software
3 years
Web development
3 years</t>
  </si>
  <si>
    <t>Schedule Of Weighted Average Common Shares Outstanding</t>
  </si>
  <si>
    <t>Year ended December 31
2015
2014
Denominator for basic net income per share - weighted average shares
Effect of dilutive securities:
Stock options and restricted stock units
Denominator for diluted net income per share - weighted average shares</t>
  </si>
  <si>
    <t>Selling Arrangement (Tables)</t>
  </si>
  <si>
    <t>Summary of the Carrying Amount of the Selling Arrangement</t>
  </si>
  <si>
    <t>2015
2014
Gross cost
$
$
Accumulated amortization
)
)
Net carrying amount
$
$</t>
  </si>
  <si>
    <t>Property and Equipment (Tables)</t>
  </si>
  <si>
    <t>Schedule of Property and Equipment</t>
  </si>
  <si>
    <t>Year ended December 31
2015
2014
Property and Equipment:
Production tooling, machinery and equipment
$
$
Office furniture and fixtures
Computer equipment and software
Web site
Leasehold improvements
—
Construction in-progress
Accumulated depreciation and amortization
)
)
Net Property and Equipment
$
$</t>
  </si>
  <si>
    <t>Commitments and Contingencies (Tables)</t>
  </si>
  <si>
    <t>Schedule of Minimum Future Lease Obligations</t>
  </si>
  <si>
    <t>2016
$
2017
2018
2019
2020
Thereafter</t>
  </si>
  <si>
    <t>Schedule of Aggregate Commitment Amounts</t>
  </si>
  <si>
    <t>2016
$
2017
2018</t>
  </si>
  <si>
    <t>Shareholders' Equity (Tables)</t>
  </si>
  <si>
    <t>Summary of Stock-Based Compensation Expense</t>
  </si>
  <si>
    <t>Year ended December 31
2015
2014
Cost of sales
$
$
Selling
Marketing
General and administrative
$
$</t>
  </si>
  <si>
    <t>Schedule of Weighted Average Assumptions</t>
  </si>
  <si>
    <t>2015
2014
Stock Options:
Expected life (years)
Expected volatility
%
%
Dividend yield
%
%
Risk-free interest rate
%
%
2015
2014
Stock Purchase Plan Options:
Expected life (years)
Expected volatility
%
%
Dividend yield
%
%
Risk-free interest rate
%
%</t>
  </si>
  <si>
    <t>Summary of Activity Under Stock Option Plans</t>
  </si>
  <si>
    <t>Plan Shares Available for Grant
Plan Options Outstanding
Weighted Average Exercise Price Per Share
Aggregate Intrinsic Value
Balance at December 31, 2013
$
Shares reserved
—
Stock awards granted
)
—
Restricted stock units granted
)
—
Stock options granted
)
Stock options exercised
—
)
$
Cancelled or forfeited - 2013 Plan
)
Cancelled of forfeited - 2003 Plan
—
)
Balance at December 31, 2014
Shares reserved
—
Stock awards granted
)
—
Restricted stock units granted
)
—
Stock options granted
)
Stock options exercised
—
)
$
Cancelled or forfeited - 2013 Plan
)
Cancelled or forfeited - 2013 Plan restricted stock units
—
Cancelled of forfeited - 2003 Plan
—
)
Balance at December 31, 2015</t>
  </si>
  <si>
    <t>Schedule Of The Number Of Options Exercisable</t>
  </si>
  <si>
    <t>December 31, 2015
653,840
December 31, 2014
710,598</t>
  </si>
  <si>
    <t>Summary Of Information About Stock Options Outstanding</t>
  </si>
  <si>
    <t>Options Outstanding
Options Exercisable
Ranges of Exercise Prices
Number Outstanding
Weighted Average Remaining Contractual Life
Weighted Average Exercise Price Per Share
Number Exercisable
Weighted Average Exercise Price Per Share
$1.61 - $2.46
6.57 years
$
$
$2.79 - $4.22
7.73 years
$5.49
4.41 years
7.06 years
$
$</t>
  </si>
  <si>
    <t>Summary of Restricted stock unit transactions</t>
  </si>
  <si>
    <t>Number of Shares
Weighted average grant date fair value
Unvested shares at January 1, 2014
—
$
—
Granted
Vested
—
—
Forfeited or surrendered
—
—
Unvested shares at December 31, 2014
$
Granted
Vested
)
Forfeited or surrendered
)
Unvested shares at December 31, 2015</t>
  </si>
  <si>
    <t>Income Taxes (Tables)</t>
  </si>
  <si>
    <t>Schedule Of Income Tax Expense</t>
  </si>
  <si>
    <t>Year Ended December 31
2015
2014
Current taxes - Federal
$
$
Current taxes - State
Deferred taxes - Federal
)
Deferred taxes - State
Income tax expense
$
$</t>
  </si>
  <si>
    <t>Reconciliation Of Effective Income Tax Rate Percentage</t>
  </si>
  <si>
    <t>Year Ended December 31
2015
2014
Federal statutory rate
%
%
Stock-based awards
State taxes
Other permanent differences
Impact of uncertain tax positions
Other
)
)
Effective federal income tax rate
%
%</t>
  </si>
  <si>
    <t>Schedule of resulting noncurrent deferred tax assets (liabilities)</t>
  </si>
  <si>
    <t>As of December 31
2015
2014
Deferred tax assets
Accrued expenses
$
$
Stock-based awards
Reserve for bad debts
Inventory reserve
Net operating loss carryforwards
—
Other
Total deferred tax assets
$
$
Deferred tax liabilities
Depreciation
$
)
$
)
Prepaid expenses
)
—
Prepaid compensation
)
)
Total deferred tax liabilities
)
)
Net deferred income tax liabilities
$
)
$
)</t>
  </si>
  <si>
    <t>Reconciliation Of The Liability For Uncertain Tax Positions</t>
  </si>
  <si>
    <t>Balance at January 1, 2014
$
Increases due to current year positions
Increases due to interest
Balance at December 31, 2014
Increases due to current year positions
Increases due to interest
Balance at December 31, 2015
$</t>
  </si>
  <si>
    <t>Quarterly Financial Data (Tables)</t>
  </si>
  <si>
    <t>Schedule Of Quarterly Financial Data</t>
  </si>
  <si>
    <t>Year Ended December 31, 2015
1st Quarter
2nd Quarter
3rd Quarter
4th Quarter
Net sales
$
$
$
$
Gross profit
Net income
Net income per share:
Basic
$
$
$
$
Diluted
$
$
$
$
Year Ended Dece mber 31, 2014
Net sales
$
$
$
$
Gross profit
Net income (loss)
)
Net income (loss) per share:
Basic
$
$
$
$
)
Diluted
$
$
$
$
)</t>
  </si>
  <si>
    <t>Summary of Significant Accounting Policies - Cash and Cash Equivalents (Details) - USD ($)</t>
  </si>
  <si>
    <t>Insured cash sweep account</t>
  </si>
  <si>
    <t>Overnight repurchase account</t>
  </si>
  <si>
    <t>Certificates of deposit</t>
  </si>
  <si>
    <t>Summary of Significant Accounting Policies - Fair Value (Details) - Recurring - USD ($)</t>
  </si>
  <si>
    <t>Available-for-sale securities</t>
  </si>
  <si>
    <t>Summary of Significant Accounting Policies - Doubtful Accounts (Details) - USD ($)</t>
  </si>
  <si>
    <t>Beginning balance</t>
  </si>
  <si>
    <t>Bad debt provision</t>
  </si>
  <si>
    <t>Accounts written-off</t>
  </si>
  <si>
    <t>Ending balance</t>
  </si>
  <si>
    <t>Summary of Significant Accounting Policies - Inventories (Details) - USD ($)</t>
  </si>
  <si>
    <t>Raw materials</t>
  </si>
  <si>
    <t>Work-in-process</t>
  </si>
  <si>
    <t>Finished goods</t>
  </si>
  <si>
    <t>Summary of Significant Accounting Policies - Property and Equipment (Details)</t>
  </si>
  <si>
    <t>Production tooling, machinery and equipment. | Minimum</t>
  </si>
  <si>
    <t>Estimated Useful lives</t>
  </si>
  <si>
    <t>P1Y</t>
  </si>
  <si>
    <t>Production tooling, machinery and equipment. | Maximum</t>
  </si>
  <si>
    <t>P6Y</t>
  </si>
  <si>
    <t>Office furniture and fixtures</t>
  </si>
  <si>
    <t>P3Y</t>
  </si>
  <si>
    <t>Computer equipment and software</t>
  </si>
  <si>
    <t>Web development</t>
  </si>
  <si>
    <t>Summary of Significant Accounting Policies - (Details) - USD ($)</t>
  </si>
  <si>
    <t>Impairment losses on long-lived assets</t>
  </si>
  <si>
    <t>Advertising expense</t>
  </si>
  <si>
    <t>Net Income Per Share</t>
  </si>
  <si>
    <t>Denominator for basic net income per share - weighted average shares</t>
  </si>
  <si>
    <t>Effect of dilutive securities: Stock options and restricted stock units</t>
  </si>
  <si>
    <t>Denominator for diluted net income per share - weighted average shares</t>
  </si>
  <si>
    <t>Stock Options</t>
  </si>
  <si>
    <t>Options not included in computation because they were anti-dilutive</t>
  </si>
  <si>
    <t>Weighted average exercise of price of options outstanding that were anti-dilutive</t>
  </si>
  <si>
    <t>Line of Credit (Details)</t>
  </si>
  <si>
    <t>Dec. 31, 2015USD ($)</t>
  </si>
  <si>
    <t>Line of credit, available borrowing capacity</t>
  </si>
  <si>
    <t>Line of credit, effective rate</t>
  </si>
  <si>
    <t>2.43%</t>
  </si>
  <si>
    <t>Line of credit outstanding amount</t>
  </si>
  <si>
    <t>30-day LIBOR</t>
  </si>
  <si>
    <t>Line of credit, basis spread on variable rate</t>
  </si>
  <si>
    <t>2.00%</t>
  </si>
  <si>
    <t>Selling Arrangement - News America Marketing (Details) - Selling Agreement - USD ($)</t>
  </si>
  <si>
    <t>Dec. 31, 2011</t>
  </si>
  <si>
    <t>Payment for arrangement to sell signs</t>
  </si>
  <si>
    <t>Term of arrangement</t>
  </si>
  <si>
    <t>10 years</t>
  </si>
  <si>
    <t>Amortization expense</t>
  </si>
  <si>
    <t>Selling Arrangement - Carrying Amount (Details) - Selling Agreement - USD ($)</t>
  </si>
  <si>
    <t>Gross cost</t>
  </si>
  <si>
    <t>Accumulated amortization</t>
  </si>
  <si>
    <t>Net carrying amount</t>
  </si>
  <si>
    <t>Retail Access and Distribution Agreement (Details) - Valassis - USD ($)</t>
  </si>
  <si>
    <t>Aug. 11, 2014</t>
  </si>
  <si>
    <t>Retail access and distribution agreement</t>
  </si>
  <si>
    <t>Marketing and service agreement amortization period</t>
  </si>
  <si>
    <t>4 years</t>
  </si>
  <si>
    <t>Total consideration paid for marketing and service agreement</t>
  </si>
  <si>
    <t>Carrying value of agreement included on other assets</t>
  </si>
  <si>
    <t>Marketing and Service Agreement Amortization expense</t>
  </si>
  <si>
    <t>Property and Equipment (Details) - USD ($)</t>
  </si>
  <si>
    <t>Gross Property and Equipment</t>
  </si>
  <si>
    <t>Accumulated depreciation and amortization</t>
  </si>
  <si>
    <t>Net Property and Equipment</t>
  </si>
  <si>
    <t>Depreciation expense</t>
  </si>
  <si>
    <t>Production tooling, machinery and equipment</t>
  </si>
  <si>
    <t>Web site</t>
  </si>
  <si>
    <t>Leasehold improvements</t>
  </si>
  <si>
    <t>Construction in-progress</t>
  </si>
  <si>
    <t>Commitments and Contingencies - Leases (Details) - USD ($)</t>
  </si>
  <si>
    <t>Sep. 14, 2015</t>
  </si>
  <si>
    <t>Extended lease term</t>
  </si>
  <si>
    <t>5 years</t>
  </si>
  <si>
    <t>Rent expense</t>
  </si>
  <si>
    <t>Portion funded by tenant allowance</t>
  </si>
  <si>
    <t>Minimum future lease obligations</t>
  </si>
  <si>
    <t>Thereafter</t>
  </si>
  <si>
    <t>Rent expense from partial abandonment of office space for remaining lease term</t>
  </si>
  <si>
    <t>Commitments and Contingencies - Retailer Agreements (Details) - USD ($)</t>
  </si>
  <si>
    <t>Fixed and store-based payments</t>
  </si>
  <si>
    <t>Aggregate commitment amounts under agreements with retailers</t>
  </si>
  <si>
    <t>Shareholders' Equity - Stockbased Compensation (Details) - USD ($)</t>
  </si>
  <si>
    <t>Amount recognized in Statements of Comprehensive Income-</t>
  </si>
  <si>
    <t>Stock-based compensation expense</t>
  </si>
  <si>
    <t>Cost of sales</t>
  </si>
  <si>
    <t>Shareholders' Equity - Weighted Average (Details) - USD ($)</t>
  </si>
  <si>
    <t>May. 31, 2015</t>
  </si>
  <si>
    <t>Black-Scholes Option-Pricing model assumptions</t>
  </si>
  <si>
    <t>Expected life</t>
  </si>
  <si>
    <t>3 years 4 months 24 days</t>
  </si>
  <si>
    <t>3 years 7 months 6 days</t>
  </si>
  <si>
    <t>Expected volatility</t>
  </si>
  <si>
    <t>45.00%</t>
  </si>
  <si>
    <t>50.00%</t>
  </si>
  <si>
    <t>Dividend yield</t>
  </si>
  <si>
    <t>0.00%</t>
  </si>
  <si>
    <t>Risk-free interest rate</t>
  </si>
  <si>
    <t>1.20%</t>
  </si>
  <si>
    <t>1.00%</t>
  </si>
  <si>
    <t>Unrecognized compensation</t>
  </si>
  <si>
    <t>Total unrecognized compensation costs related to the outstanding stock options</t>
  </si>
  <si>
    <t>Total unrecognized compensation costs weighted average period of recognition</t>
  </si>
  <si>
    <t>1 year 9 months 18 days</t>
  </si>
  <si>
    <t>Employee Stock Purchase Plan</t>
  </si>
  <si>
    <t>1 year</t>
  </si>
  <si>
    <t>37.00%</t>
  </si>
  <si>
    <t>0.30%</t>
  </si>
  <si>
    <t>0.10%</t>
  </si>
  <si>
    <t>Stock option disclosures</t>
  </si>
  <si>
    <t>Exercise price, expressed as percentage of fair value on date of grant</t>
  </si>
  <si>
    <t>85.00%</t>
  </si>
  <si>
    <t>Restricted stock units</t>
  </si>
  <si>
    <t>1 year 8 months 12 days</t>
  </si>
  <si>
    <t>Total unrecognized compensation costs related to restricted stock units</t>
  </si>
  <si>
    <t>2013 Plan</t>
  </si>
  <si>
    <t>Awards reserved for issuance</t>
  </si>
  <si>
    <t>2013 Plan | Stock Options</t>
  </si>
  <si>
    <t>Expiration period from date of grant</t>
  </si>
  <si>
    <t>Vesting period</t>
  </si>
  <si>
    <t>3 years</t>
  </si>
  <si>
    <t>2013 Plan | Stock Options | Minimum</t>
  </si>
  <si>
    <t>100.00%</t>
  </si>
  <si>
    <t>2013 Plan | Restricted stock units</t>
  </si>
  <si>
    <t>2 years 3 months 18 days</t>
  </si>
  <si>
    <t>Shareholders' Equity - Option Plans (Details) - USD ($)</t>
  </si>
  <si>
    <t>Plan Shares Available for Grant</t>
  </si>
  <si>
    <t>Balance at the beginning of the period (in shares)</t>
  </si>
  <si>
    <t>Shares reserved</t>
  </si>
  <si>
    <t>Balance at the end of the period (in shares)</t>
  </si>
  <si>
    <t>Stock options granted (in shares)</t>
  </si>
  <si>
    <t>Plan Options Outstanding</t>
  </si>
  <si>
    <t>Stock options exercised (in shares)</t>
  </si>
  <si>
    <t>Weighted Average Exercise Price Per Share</t>
  </si>
  <si>
    <t>Balance at the beginning of the period (in dollars per share)</t>
  </si>
  <si>
    <t>Stock options granted (in dollars per share)</t>
  </si>
  <si>
    <t>Stock options exercised (in dollars per share)</t>
  </si>
  <si>
    <t>Balance at the end of the period (in dollars per share)</t>
  </si>
  <si>
    <t>Aggregate Intrinsic Value, Stock options exercised (in dollars)</t>
  </si>
  <si>
    <t>Restricted stock units granted (in shares)</t>
  </si>
  <si>
    <t>2013 Plan | Board of Directors</t>
  </si>
  <si>
    <t>Stock awards granted (in shares)</t>
  </si>
  <si>
    <t>Cancelled or forfeited (in shares)</t>
  </si>
  <si>
    <t>Cancelled (in dollars per share)</t>
  </si>
  <si>
    <t>Cancelled, restricted stock units (in dollars per share)</t>
  </si>
  <si>
    <t>2003 Plan | Stock Options</t>
  </si>
  <si>
    <t>Shareholders' Equity - Price Range (Details) - USD ($)</t>
  </si>
  <si>
    <t>Options Outstanding</t>
  </si>
  <si>
    <t>Number Outstanding (in shares)</t>
  </si>
  <si>
    <t>Weighted Average Remaining Contractual Life</t>
  </si>
  <si>
    <t>7 years 22 days</t>
  </si>
  <si>
    <t>Options Exercisable</t>
  </si>
  <si>
    <t>Number Exercisable (in shares)</t>
  </si>
  <si>
    <t>Aggregate intrinsic value of options outstanding (in dollars)</t>
  </si>
  <si>
    <t>Weighted average remaining life of options exercisable</t>
  </si>
  <si>
    <t>6 years 5 months 12 days</t>
  </si>
  <si>
    <t>Aggregate intrinsic value of options exercisable (in dollars)</t>
  </si>
  <si>
    <t>Weighted average grant-date fair value of options granted (in dollars per share)</t>
  </si>
  <si>
    <t>Number of Shares</t>
  </si>
  <si>
    <t>Outstanding at the beginning of the period (in shares)</t>
  </si>
  <si>
    <t>Granted (in shares)</t>
  </si>
  <si>
    <t>Vested ( in shares)</t>
  </si>
  <si>
    <t>Forfeited or surrendered (in shares)</t>
  </si>
  <si>
    <t>Outstanding at the end of the period (in shares)</t>
  </si>
  <si>
    <t>Weighted average grant date fair value</t>
  </si>
  <si>
    <t>Beginning balance fair value (per share)</t>
  </si>
  <si>
    <t>Granted (per share)</t>
  </si>
  <si>
    <t>Vested (per share)</t>
  </si>
  <si>
    <t>Forfeited or surrendered (per share)</t>
  </si>
  <si>
    <t>Ending balance fair value (per share)</t>
  </si>
  <si>
    <t>$1.61 - $2.46</t>
  </si>
  <si>
    <t>Range of Exercise Prices</t>
  </si>
  <si>
    <t>Lower (in dollars per share)</t>
  </si>
  <si>
    <t>Upper (in dollars per share)</t>
  </si>
  <si>
    <t>6 years 6 months 26 days</t>
  </si>
  <si>
    <t>$2.79 - $4.22</t>
  </si>
  <si>
    <t>7 years 8 months 23 days</t>
  </si>
  <si>
    <t>Exercise price (in dollars per share)</t>
  </si>
  <si>
    <t>4 years 4 months 28 days</t>
  </si>
  <si>
    <t>Total number of shares granted to the Board of Directors (in shares)</t>
  </si>
  <si>
    <t>Shares issue price (in dollars per share)</t>
  </si>
  <si>
    <t>Total value of shares issued</t>
  </si>
  <si>
    <t>Shareholders' Equity - Repurchase Plan (Details) - USD ($)</t>
  </si>
  <si>
    <t>Oct. 30, 2015</t>
  </si>
  <si>
    <t>Dec. 03, 2013</t>
  </si>
  <si>
    <t>Stock-Based Compensation:</t>
  </si>
  <si>
    <t>Stock Repurchase Plans</t>
  </si>
  <si>
    <t>Repurchase of common stock, authorized</t>
  </si>
  <si>
    <t>Maximum percent of base compensation contributed towards purchase of shares</t>
  </si>
  <si>
    <t>10.00%</t>
  </si>
  <si>
    <t>Percent of market value for employee purchases</t>
  </si>
  <si>
    <t>Employees purchased shares</t>
  </si>
  <si>
    <t>Shares are reserved for future employee purchases</t>
  </si>
  <si>
    <t>Income Taxes - Income Taxes (Details) - USD ($)</t>
  </si>
  <si>
    <t>Current taxes - Federal</t>
  </si>
  <si>
    <t>Current taxes - State</t>
  </si>
  <si>
    <t>Deferred taxes - Federal</t>
  </si>
  <si>
    <t>Deferred taxes - State</t>
  </si>
  <si>
    <t>Accounting Standards Update 2015 -17 - Balance Sheet Classification of Deferred Taxes | Adjustments for New Accounting Principle, Early Adoption</t>
  </si>
  <si>
    <t>Current deferred tax assets</t>
  </si>
  <si>
    <t>Noncurrent deferred income tax liabilities</t>
  </si>
  <si>
    <t>Income Taxes - Tax Reconciliation (Details)</t>
  </si>
  <si>
    <t>Reconciliation to effective federal income tax rate</t>
  </si>
  <si>
    <t>Federal statutory rate</t>
  </si>
  <si>
    <t>34.00%</t>
  </si>
  <si>
    <t>Stock options</t>
  </si>
  <si>
    <t>12.10%</t>
  </si>
  <si>
    <t>State taxes</t>
  </si>
  <si>
    <t>2.10%</t>
  </si>
  <si>
    <t>2.30%</t>
  </si>
  <si>
    <t>Other permanent differences</t>
  </si>
  <si>
    <t>0.70%</t>
  </si>
  <si>
    <t>5.30%</t>
  </si>
  <si>
    <t>Impact of uncertain tax positions</t>
  </si>
  <si>
    <t>1.70%</t>
  </si>
  <si>
    <t>5.50%</t>
  </si>
  <si>
    <t>(0.10%)</t>
  </si>
  <si>
    <t>(0.70%)</t>
  </si>
  <si>
    <t>Effective federal income tax rate</t>
  </si>
  <si>
    <t>39.60%</t>
  </si>
  <si>
    <t>58.50%</t>
  </si>
  <si>
    <t>Income Taxes - Deferred Tax Assets (Details) - USD ($)</t>
  </si>
  <si>
    <t>Deferred Tax Assets:</t>
  </si>
  <si>
    <t>Accrued expenses</t>
  </si>
  <si>
    <t>Stock-based awards</t>
  </si>
  <si>
    <t>Reserve for bad debts</t>
  </si>
  <si>
    <t>Inventory reserve</t>
  </si>
  <si>
    <t>Net operating loss carryforwards</t>
  </si>
  <si>
    <t>Total deferred tax assets</t>
  </si>
  <si>
    <t>Deferred Tax Liabilities:</t>
  </si>
  <si>
    <t>Depreciation</t>
  </si>
  <si>
    <t>Prepaid expenses</t>
  </si>
  <si>
    <t>Prepaid compensation</t>
  </si>
  <si>
    <t>Total deferred tax liabilities</t>
  </si>
  <si>
    <t>Net deferred income tax liabilities</t>
  </si>
  <si>
    <t>Income Taxes - Uncertain Tax Positions (Details) - USD ($)</t>
  </si>
  <si>
    <t>Liability for uncertain tax positions</t>
  </si>
  <si>
    <t>Balance at the beginning of the period</t>
  </si>
  <si>
    <t>Increases due to current year positions</t>
  </si>
  <si>
    <t>Increases due to interest</t>
  </si>
  <si>
    <t>Balance at the end of the period</t>
  </si>
  <si>
    <t>Employee Benefit Plans (Details) - USD ($)</t>
  </si>
  <si>
    <t>401(k) Plan disclosures</t>
  </si>
  <si>
    <t>Employee contribution percentage</t>
  </si>
  <si>
    <t>Matching employer contribution</t>
  </si>
  <si>
    <t>Concentrations (Details)</t>
  </si>
  <si>
    <t>Concentration Risk</t>
  </si>
  <si>
    <t>Export sales of net sales</t>
  </si>
  <si>
    <t>Net sales | Customer one</t>
  </si>
  <si>
    <t>Customer's percentage of net sales</t>
  </si>
  <si>
    <t>33.00%</t>
  </si>
  <si>
    <t>Net sales | Customer two</t>
  </si>
  <si>
    <t>Accounts receivable | Customer one</t>
  </si>
  <si>
    <t>62.00%</t>
  </si>
  <si>
    <t>48.00%</t>
  </si>
  <si>
    <t>Severance Accrual (Details) - Chief Executive Officer</t>
  </si>
  <si>
    <t>Net charge to general and administrative expense relating to resignation of chief executive officer (CEO)</t>
  </si>
  <si>
    <t>Severance Costs</t>
  </si>
  <si>
    <t>Forfeiture of stock options, restricted stock units</t>
  </si>
  <si>
    <t>Quarterly Financial Data (Details) - USD ($)</t>
  </si>
  <si>
    <t>3 Months Ended</t>
  </si>
  <si>
    <t>Sep. 30, 2015</t>
  </si>
  <si>
    <t>Mar. 31, 2015</t>
  </si>
  <si>
    <t>Sep. 30, 2014</t>
  </si>
  <si>
    <t>Jun. 30, 2014</t>
  </si>
  <si>
    <t>Mar. 31, 2014</t>
  </si>
  <si>
    <t>Net sales</t>
  </si>
  <si>
    <t>Gross profit</t>
  </si>
  <si>
    <t>Net income (los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7535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26395000</v>
      </c>
    </row>
    <row spans="1:4" r="15">
      <c s="4" r="A15" t="s">
        <v>25</v>
      </c>
      <c s="6" r="C15" t="n">
        <v>11611303</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7</v>
      </c>
      <c s="2" r="B1" t="s">
        <v>1</v>
      </c>
    </row>
    <row spans="1:2" r="2">
      <c s="2" r="B2" t="s">
        <v>2</v>
      </c>
    </row>
    <row spans="1:2" r="3">
      <c s="3" r="A3" t="s">
        <v>157</v>
      </c>
    </row>
    <row spans="1:2" r="4">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9</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56</v>
      </c>
      <c s="2" r="B1" t="s">
        <v>1</v>
      </c>
    </row>
    <row spans="1:2" r="2">
      <c s="2" r="B2" t="s">
        <v>2</v>
      </c>
    </row>
    <row spans="1:2" r="3">
      <c s="3" r="A3" t="s">
        <v>56</v>
      </c>
    </row>
    <row spans="1:2" r="4">
      <c s="4" r="A4" t="s">
        <v>56</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8</v>
      </c>
      <c s="2" r="B1" t="s">
        <v>1</v>
      </c>
    </row>
    <row spans="1:2" r="2">
      <c s="2" r="B2" t="s">
        <v>2</v>
      </c>
    </row>
    <row spans="1:2" r="3">
      <c s="3" r="A3" t="s">
        <v>168</v>
      </c>
    </row>
    <row spans="1:2" r="4">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70</v>
      </c>
      <c s="2" r="B1" t="s">
        <v>1</v>
      </c>
    </row>
    <row spans="1:2" r="2">
      <c s="2" r="B2" t="s">
        <v>2</v>
      </c>
    </row>
    <row spans="1:2" r="3">
      <c s="3" r="A3" t="s">
        <v>170</v>
      </c>
    </row>
    <row spans="1:2" r="4">
      <c s="4" r="A4" t="s">
        <v>170</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2</v>
      </c>
      <c s="2" r="B1" t="s">
        <v>1</v>
      </c>
    </row>
    <row spans="1:2" r="2">
      <c s="2" r="B2" t="s">
        <v>2</v>
      </c>
    </row>
    <row spans="1:2" r="3">
      <c s="3" r="A3" t="s">
        <v>172</v>
      </c>
    </row>
    <row spans="1:2" r="4">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4</v>
      </c>
      <c s="2" r="B1" t="s">
        <v>1</v>
      </c>
    </row>
    <row spans="1:2" r="2">
      <c s="2" r="B2" t="s">
        <v>2</v>
      </c>
    </row>
    <row spans="1:2" r="3">
      <c s="3" r="A3" t="s">
        <v>174</v>
      </c>
    </row>
    <row spans="1:2" r="4">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8523000</v>
      </c>
      <c s="7" r="C3" t="n">
        <v>7237000</v>
      </c>
    </row>
    <row spans="1:3" r="4">
      <c s="4" r="A4" t="s">
        <v>33</v>
      </c>
      <c s="6" r="B4" t="n">
        <v>8392000</v>
      </c>
      <c s="6" r="C4" t="n">
        <v>7492000</v>
      </c>
    </row>
    <row spans="1:3" r="5">
      <c s="4" r="A5" t="s">
        <v>34</v>
      </c>
      <c s="6" r="B5" t="n">
        <v>9490000</v>
      </c>
      <c s="6" r="C5" t="n">
        <v>9698000</v>
      </c>
    </row>
    <row spans="1:3" r="6">
      <c s="4" r="A6" t="s">
        <v>35</v>
      </c>
      <c s="6" r="B6" t="n">
        <v>391000</v>
      </c>
      <c s="6" r="C6" t="n">
        <v>523000</v>
      </c>
    </row>
    <row spans="1:3" r="7">
      <c s="4" r="A7" t="s">
        <v>36</v>
      </c>
      <c s="6" r="B7" t="n">
        <v>1000</v>
      </c>
      <c s="6" r="C7" t="n">
        <v>287000</v>
      </c>
    </row>
    <row spans="1:3" r="8">
      <c s="4" r="A8" t="s">
        <v>37</v>
      </c>
      <c s="6" r="B8" t="n">
        <v>492000</v>
      </c>
      <c s="6" r="C8" t="n">
        <v>715000</v>
      </c>
    </row>
    <row spans="1:3" r="9">
      <c s="4" r="A9" t="s">
        <v>38</v>
      </c>
      <c s="6" r="B9" t="n">
        <v>27289000</v>
      </c>
      <c s="6" r="C9" t="n">
        <v>25952000</v>
      </c>
    </row>
    <row spans="1:3" r="10">
      <c s="3" r="A10" t="s">
        <v>39</v>
      </c>
    </row>
    <row spans="1:3" r="11">
      <c s="4" r="A11" t="s">
        <v>40</v>
      </c>
      <c s="6" r="B11" t="n">
        <v>1584000</v>
      </c>
      <c s="6" r="C11" t="n">
        <v>1467000</v>
      </c>
    </row>
    <row spans="1:3" r="12">
      <c s="4" r="A12" t="s">
        <v>41</v>
      </c>
      <c s="6" r="B12" t="n">
        <v>2841000</v>
      </c>
      <c s="6" r="C12" t="n">
        <v>3056000</v>
      </c>
    </row>
    <row spans="1:3" r="13">
      <c s="4" r="A13" t="s">
        <v>42</v>
      </c>
      <c s="6" r="B13" t="n">
        <v>31714000</v>
      </c>
      <c s="6" r="C13" t="n">
        <v>30475000</v>
      </c>
    </row>
    <row spans="1:3" r="14">
      <c s="3" r="A14" t="s">
        <v>43</v>
      </c>
    </row>
    <row spans="1:3" r="15">
      <c s="4" r="A15" t="s">
        <v>44</v>
      </c>
      <c s="6" r="B15" t="n">
        <v>3355000</v>
      </c>
      <c s="6" r="C15" t="n">
        <v>3088000</v>
      </c>
    </row>
    <row spans="1:3" r="16">
      <c s="3" r="A16" t="s">
        <v>45</v>
      </c>
    </row>
    <row spans="1:3" r="17">
      <c s="4" r="A17" t="s">
        <v>46</v>
      </c>
      <c s="6" r="B17" t="n">
        <v>1494000</v>
      </c>
      <c s="6" r="C17" t="n">
        <v>1199000</v>
      </c>
    </row>
    <row spans="1:3" r="18">
      <c s="4" r="A18" t="s">
        <v>47</v>
      </c>
      <c s="6" r="B18" t="n">
        <v>715000</v>
      </c>
      <c s="6" r="C18" t="n">
        <v>719000</v>
      </c>
    </row>
    <row spans="1:3" r="19">
      <c s="4" r="A19" t="s">
        <v>48</v>
      </c>
      <c s="6" r="B19" t="n">
        <v>264000</v>
      </c>
      <c s="6" r="C19" t="n">
        <v>82000</v>
      </c>
    </row>
    <row spans="1:3" r="20">
      <c s="4" r="A20" t="s">
        <v>49</v>
      </c>
      <c s="6" r="B20" t="n">
        <v>164000</v>
      </c>
      <c s="6" r="C20" t="n">
        <v>172000</v>
      </c>
    </row>
    <row spans="1:3" r="21">
      <c s="4" r="A21" t="s">
        <v>50</v>
      </c>
      <c s="6" r="B21" t="n">
        <v>5992000</v>
      </c>
      <c s="6" r="C21" t="n">
        <v>5260000</v>
      </c>
    </row>
    <row spans="1:3" r="22">
      <c s="3" r="A22" t="s">
        <v>51</v>
      </c>
    </row>
    <row spans="1:3" r="23">
      <c s="4" r="A23" t="s">
        <v>52</v>
      </c>
      <c s="6" r="B23" t="n">
        <v>199000</v>
      </c>
      <c s="6" r="C23" t="n">
        <v>170000</v>
      </c>
    </row>
    <row spans="1:3" r="24">
      <c s="4" r="A24" t="s">
        <v>53</v>
      </c>
      <c s="6" r="B24" t="n">
        <v>528000</v>
      </c>
      <c s="6" r="C24" t="n">
        <v>486000</v>
      </c>
    </row>
    <row spans="1:3" r="25">
      <c s="4" r="A25" t="s">
        <v>54</v>
      </c>
      <c s="6" r="B25" t="n">
        <v>275000</v>
      </c>
    </row>
    <row spans="1:3" r="26">
      <c s="4" r="A26" t="s">
        <v>55</v>
      </c>
      <c s="7" r="B26" t="n">
        <v>1002000</v>
      </c>
      <c s="7" r="C26" t="n">
        <v>656000</v>
      </c>
    </row>
    <row spans="1:3" r="27">
      <c s="4" r="A27" t="s">
        <v>56</v>
      </c>
      <c s="4" r="B27" t="s">
        <v>57</v>
      </c>
      <c s="4" r="C27" t="s">
        <v>57</v>
      </c>
    </row>
    <row spans="1:3" r="28">
      <c s="3" r="A28" t="s">
        <v>58</v>
      </c>
    </row>
    <row spans="1:3" r="29">
      <c s="4" r="A29" t="s">
        <v>59</v>
      </c>
      <c s="7" r="B29" t="n">
        <v>116000</v>
      </c>
      <c s="7" r="C29" t="n">
        <v>122000</v>
      </c>
    </row>
    <row spans="1:3" r="30">
      <c s="4" r="A30" t="s">
        <v>60</v>
      </c>
      <c s="6" r="B30" t="n">
        <v>17810000</v>
      </c>
      <c s="6" r="C30" t="n">
        <v>19177000</v>
      </c>
    </row>
    <row spans="1:3" r="31">
      <c s="4" r="A31" t="s">
        <v>61</v>
      </c>
      <c s="6" r="B31" t="n">
        <v>6805000</v>
      </c>
      <c s="6" r="C31" t="n">
        <v>5271000</v>
      </c>
    </row>
    <row spans="1:3" r="32">
      <c s="4" r="A32" t="s">
        <v>62</v>
      </c>
      <c s="6" r="B32" t="n">
        <v>-11000</v>
      </c>
      <c s="6" r="C32" t="n">
        <v>-11000</v>
      </c>
    </row>
    <row spans="1:3" r="33">
      <c s="4" r="A33" t="s">
        <v>63</v>
      </c>
      <c s="6" r="B33" t="n">
        <v>24720000</v>
      </c>
      <c s="6" r="C33" t="n">
        <v>24559000</v>
      </c>
    </row>
    <row spans="1:3" r="34">
      <c s="4" r="A34" t="s">
        <v>64</v>
      </c>
      <c s="7" r="B34" t="n">
        <v>31714000</v>
      </c>
      <c s="7" r="C34" t="n">
        <v>304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76</v>
      </c>
      <c s="2" r="B1" t="s">
        <v>1</v>
      </c>
    </row>
    <row spans="1:2" r="2">
      <c s="2" r="B2" t="s">
        <v>2</v>
      </c>
    </row>
    <row spans="1:2" r="3">
      <c s="3" r="A3" t="s">
        <v>150</v>
      </c>
    </row>
    <row spans="1:2" r="4">
      <c s="4" r="A4" t="s">
        <v>177</v>
      </c>
      <c s="4" r="B4" t="s">
        <v>178</v>
      </c>
    </row>
    <row spans="1:2" r="5">
      <c s="4" r="A5" t="s">
        <v>179</v>
      </c>
      <c s="4" r="B5" t="s">
        <v>180</v>
      </c>
    </row>
    <row spans="1:2" r="6">
      <c s="4" r="A6" t="s">
        <v>181</v>
      </c>
      <c s="4" r="B6" t="s">
        <v>182</v>
      </c>
    </row>
    <row spans="1:2" r="7">
      <c s="4" r="A7" t="s">
        <v>183</v>
      </c>
      <c s="4" r="B7" t="s">
        <v>184</v>
      </c>
    </row>
    <row spans="1:2" r="8">
      <c s="4" r="A8" t="s">
        <v>185</v>
      </c>
      <c s="4" r="B8" t="s">
        <v>186</v>
      </c>
    </row>
    <row spans="1:2" r="9">
      <c s="4" r="A9" t="s">
        <v>35</v>
      </c>
      <c s="4" r="B9" t="s">
        <v>187</v>
      </c>
    </row>
    <row spans="1:2" r="10">
      <c s="4" r="A10" t="s">
        <v>161</v>
      </c>
      <c s="4" r="B10" t="s">
        <v>188</v>
      </c>
    </row>
    <row spans="1:2" r="11">
      <c s="4" r="A11" t="s">
        <v>189</v>
      </c>
      <c s="4" r="B11" t="s">
        <v>190</v>
      </c>
    </row>
    <row spans="1:2" r="12">
      <c s="4" r="A12" t="s">
        <v>166</v>
      </c>
      <c s="4" r="B12" t="s">
        <v>191</v>
      </c>
    </row>
    <row spans="1:2" r="13">
      <c s="4" r="A13" t="s">
        <v>192</v>
      </c>
      <c s="4" r="B13" t="s">
        <v>193</v>
      </c>
    </row>
    <row spans="1:2" r="14">
      <c s="4" r="A14" t="s">
        <v>194</v>
      </c>
      <c s="4" r="B14" t="s">
        <v>195</v>
      </c>
    </row>
    <row spans="1:2" r="15">
      <c s="4" r="A15" t="s">
        <v>196</v>
      </c>
      <c s="4" r="B15" t="s">
        <v>197</v>
      </c>
    </row>
    <row spans="1:2" r="16">
      <c s="4" r="A16" t="s">
        <v>198</v>
      </c>
      <c s="4" r="B16"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00</v>
      </c>
      <c s="2" r="B1" t="s">
        <v>1</v>
      </c>
    </row>
    <row spans="1:2" r="2">
      <c s="2" r="B2" t="s">
        <v>2</v>
      </c>
    </row>
    <row spans="1:2" r="3">
      <c s="3" r="A3" t="s">
        <v>150</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78"/>
  </cols>
  <sheetData>
    <row spans="1:2" r="1">
      <c s="1" r="A1" t="s">
        <v>211</v>
      </c>
      <c s="2" r="B1" t="s">
        <v>1</v>
      </c>
    </row>
    <row spans="1:2" r="2">
      <c s="2" r="B2" t="s">
        <v>2</v>
      </c>
    </row>
    <row spans="1:2" r="3">
      <c s="3" r="A3" t="s">
        <v>157</v>
      </c>
    </row>
    <row spans="1:2" r="4">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4</v>
      </c>
      <c s="2" r="B1" t="s">
        <v>1</v>
      </c>
    </row>
    <row spans="1:2" r="2">
      <c s="2" r="B2" t="s">
        <v>2</v>
      </c>
    </row>
    <row spans="1:2" r="3">
      <c s="3" r="A3" t="s">
        <v>161</v>
      </c>
    </row>
    <row spans="1:2" r="4">
      <c s="4" r="A4" t="s">
        <v>215</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38"/>
  </cols>
  <sheetData>
    <row spans="1:2" r="1">
      <c s="1" r="A1" t="s">
        <v>217</v>
      </c>
      <c s="2" r="B1" t="s">
        <v>1</v>
      </c>
    </row>
    <row spans="1:2" r="2">
      <c s="2" r="B2" t="s">
        <v>2</v>
      </c>
    </row>
    <row spans="1:2" r="3">
      <c s="3" r="A3" t="s">
        <v>56</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s="1" r="A1" t="s">
        <v>222</v>
      </c>
      <c s="2" r="B1" t="s">
        <v>1</v>
      </c>
    </row>
    <row spans="1:2" r="2">
      <c s="2" r="B2" t="s">
        <v>2</v>
      </c>
    </row>
    <row spans="1:2" r="3">
      <c s="3" r="A3" t="s">
        <v>164</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row spans="1:2" r="9">
      <c s="4" r="A9" t="s">
        <v>233</v>
      </c>
      <c s="4" r="B9"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r="A1" t="s">
        <v>235</v>
      </c>
      <c s="2" r="B1" t="s">
        <v>1</v>
      </c>
    </row>
    <row spans="1:2" r="2">
      <c s="2" r="B2" t="s">
        <v>2</v>
      </c>
    </row>
    <row spans="1:2" r="3">
      <c s="3" r="A3" t="s">
        <v>166</v>
      </c>
    </row>
    <row spans="1:2" r="4">
      <c s="4" r="A4" t="s">
        <v>236</v>
      </c>
      <c s="4" r="B4" t="s">
        <v>237</v>
      </c>
    </row>
    <row spans="1:2" r="5">
      <c s="4" r="A5" t="s">
        <v>238</v>
      </c>
      <c s="4" r="B5" t="s">
        <v>239</v>
      </c>
    </row>
    <row spans="1:2" r="6">
      <c s="4" r="A6" t="s">
        <v>240</v>
      </c>
      <c s="4" r="B6" t="s">
        <v>241</v>
      </c>
    </row>
    <row spans="1:2" r="7">
      <c s="4" r="A7" t="s">
        <v>242</v>
      </c>
      <c s="4" r="B7"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4</v>
      </c>
      <c s="2" r="B1" t="s">
        <v>1</v>
      </c>
    </row>
    <row spans="1:2" r="2">
      <c s="2" r="B2" t="s">
        <v>2</v>
      </c>
    </row>
    <row spans="1:2" r="3">
      <c s="3" r="A3" t="s">
        <v>174</v>
      </c>
    </row>
    <row spans="1:2" r="4">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v>
      </c>
      <c s="2" r="C1" t="s">
        <v>30</v>
      </c>
    </row>
    <row spans="1:3" r="2">
      <c s="3" r="A2" t="s">
        <v>181</v>
      </c>
    </row>
    <row spans="1:3" r="3">
      <c s="4" r="A3" t="s">
        <v>248</v>
      </c>
      <c s="7" r="B3" t="n">
        <v>7815000</v>
      </c>
    </row>
    <row spans="1:3" r="4">
      <c s="4" r="A4" t="s">
        <v>249</v>
      </c>
      <c s="7" r="C4" t="n">
        <v>6329000</v>
      </c>
    </row>
    <row spans="1:3" r="5">
      <c s="4" r="A5" t="s">
        <v>250</v>
      </c>
      <c s="7" r="C5" t="n">
        <v>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30</v>
      </c>
    </row>
    <row spans="1:3" r="2">
      <c s="3" r="A2" t="s">
        <v>183</v>
      </c>
    </row>
    <row spans="1:3" r="3">
      <c s="4" r="A3" t="s">
        <v>252</v>
      </c>
      <c s="7" r="B3" t="n">
        <v>9490000</v>
      </c>
      <c s="7" r="C3" t="n">
        <v>9698000</v>
      </c>
    </row>
    <row spans="1:3" r="4">
      <c s="9" r="A4" t="n">
        <v>2</v>
      </c>
    </row>
    <row spans="1:3" r="5">
      <c s="3" r="A5" t="s">
        <v>183</v>
      </c>
    </row>
    <row spans="1:3" r="6">
      <c s="4" r="A6" t="s">
        <v>252</v>
      </c>
      <c s="7" r="B6" t="n">
        <v>9490000</v>
      </c>
      <c s="7" r="C6" t="n">
        <v>969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5</v>
      </c>
      <c s="2" r="B1" t="s">
        <v>2</v>
      </c>
      <c s="2" r="C1" t="s">
        <v>30</v>
      </c>
    </row>
    <row spans="1:3" r="2">
      <c s="3" r="A2" t="s">
        <v>66</v>
      </c>
    </row>
    <row spans="1:3" r="3">
      <c s="4" r="A3" t="s">
        <v>67</v>
      </c>
      <c s="8" r="B3" t="n">
        <v>0.01</v>
      </c>
      <c s="8" r="C3" t="n">
        <v>0.01</v>
      </c>
    </row>
    <row spans="1:3" r="4">
      <c s="4" r="A4" t="s">
        <v>68</v>
      </c>
      <c s="6" r="B4" t="n">
        <v>40000000</v>
      </c>
      <c s="6" r="C4" t="n">
        <v>40000000</v>
      </c>
    </row>
    <row spans="1:3" r="5">
      <c s="4" r="A5" t="s">
        <v>69</v>
      </c>
      <c s="6" r="B5" t="n">
        <v>11721000</v>
      </c>
      <c s="6" r="C5" t="n">
        <v>12216000</v>
      </c>
    </row>
    <row spans="1:3" r="6">
      <c s="4" r="A6" t="s">
        <v>70</v>
      </c>
      <c s="6" r="B6" t="n">
        <v>11633000</v>
      </c>
      <c s="6" r="C6" t="n">
        <v>121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3</v>
      </c>
      <c s="2" r="B1" t="s">
        <v>1</v>
      </c>
    </row>
    <row spans="1:3" r="2">
      <c s="2" r="B2" t="s">
        <v>2</v>
      </c>
      <c s="2" r="C2" t="s">
        <v>30</v>
      </c>
    </row>
    <row spans="1:3" r="3">
      <c s="3" r="A3" t="s">
        <v>122</v>
      </c>
    </row>
    <row spans="1:3" r="4">
      <c s="4" r="A4" t="s">
        <v>254</v>
      </c>
      <c s="7" r="B4" t="n">
        <v>89000</v>
      </c>
      <c s="7" r="C4" t="n">
        <v>17000</v>
      </c>
    </row>
    <row spans="1:3" r="5">
      <c s="4" r="A5" t="s">
        <v>255</v>
      </c>
      <c s="6" r="B5" t="n">
        <v>-5000</v>
      </c>
      <c s="6" r="C5" t="n">
        <v>72000</v>
      </c>
    </row>
    <row spans="1:3" r="6">
      <c s="4" r="A6" t="s">
        <v>256</v>
      </c>
      <c s="6" r="B6" t="n">
        <v>-5000</v>
      </c>
    </row>
    <row spans="1:3" r="7">
      <c s="4" r="A7" t="s">
        <v>257</v>
      </c>
      <c s="7" r="B7" t="n">
        <v>79000</v>
      </c>
      <c s="7" r="C7" t="n">
        <v>8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58</v>
      </c>
      <c s="2" r="B1" t="s">
        <v>2</v>
      </c>
      <c s="2" r="C1" t="s">
        <v>30</v>
      </c>
    </row>
    <row spans="1:3" r="2">
      <c s="3" r="A2" t="s">
        <v>35</v>
      </c>
    </row>
    <row spans="1:3" r="3">
      <c s="4" r="A3" t="s">
        <v>259</v>
      </c>
      <c s="7" r="B3" t="n">
        <v>69000</v>
      </c>
      <c s="7" r="C3" t="n">
        <v>110000</v>
      </c>
    </row>
    <row spans="1:3" r="4">
      <c s="4" r="A4" t="s">
        <v>260</v>
      </c>
      <c s="6" r="B4" t="n">
        <v>4000</v>
      </c>
      <c s="6" r="C4" t="n">
        <v>8000</v>
      </c>
    </row>
    <row spans="1:3" r="5">
      <c s="4" r="A5" t="s">
        <v>261</v>
      </c>
      <c s="6" r="B5" t="n">
        <v>318000</v>
      </c>
      <c s="6" r="C5" t="n">
        <v>405000</v>
      </c>
    </row>
    <row spans="1:3" r="6">
      <c s="4" r="A6" t="s">
        <v>35</v>
      </c>
      <c s="7" r="B6" t="n">
        <v>391000</v>
      </c>
      <c s="7" r="C6" t="n">
        <v>52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16"/>
  </cols>
  <sheetData>
    <row spans="1:2" r="1">
      <c s="1" r="A1" t="s">
        <v>262</v>
      </c>
      <c s="2" r="B1" t="s">
        <v>1</v>
      </c>
    </row>
    <row spans="1:2" r="2">
      <c s="2" r="B2" t="s">
        <v>2</v>
      </c>
    </row>
    <row spans="1:2" r="3">
      <c s="4" r="A3" t="s">
        <v>263</v>
      </c>
    </row>
    <row spans="1:2" r="4">
      <c s="3" r="A4" t="s">
        <v>161</v>
      </c>
    </row>
    <row spans="1:2" r="5">
      <c s="4" r="A5" t="s">
        <v>264</v>
      </c>
      <c s="4" r="B5" t="s">
        <v>265</v>
      </c>
    </row>
    <row spans="1:2" r="6">
      <c s="4" r="A6" t="s">
        <v>266</v>
      </c>
    </row>
    <row spans="1:2" r="7">
      <c s="3" r="A7" t="s">
        <v>161</v>
      </c>
    </row>
    <row spans="1:2" r="8">
      <c s="4" r="A8" t="s">
        <v>264</v>
      </c>
      <c s="4" r="B8" t="s">
        <v>267</v>
      </c>
    </row>
    <row spans="1:2" r="9">
      <c s="4" r="A9" t="s">
        <v>268</v>
      </c>
    </row>
    <row spans="1:2" r="10">
      <c s="3" r="A10" t="s">
        <v>161</v>
      </c>
    </row>
    <row spans="1:2" r="11">
      <c s="4" r="A11" t="s">
        <v>264</v>
      </c>
      <c s="4" r="B11" t="s">
        <v>269</v>
      </c>
    </row>
    <row spans="1:2" r="12">
      <c s="4" r="A12" t="s">
        <v>270</v>
      </c>
    </row>
    <row spans="1:2" r="13">
      <c s="3" r="A13" t="s">
        <v>161</v>
      </c>
    </row>
    <row spans="1:2" r="14">
      <c s="4" r="A14" t="s">
        <v>264</v>
      </c>
      <c s="4" r="B14" t="s">
        <v>269</v>
      </c>
    </row>
    <row spans="1:2" r="15">
      <c s="4" r="A15" t="s">
        <v>271</v>
      </c>
    </row>
    <row spans="1:2" r="16">
      <c s="3" r="A16" t="s">
        <v>161</v>
      </c>
    </row>
    <row spans="1:2" r="17">
      <c s="4" r="A17" t="s">
        <v>264</v>
      </c>
      <c s="4" r="B17"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2</v>
      </c>
      <c s="2" r="B1" t="s">
        <v>1</v>
      </c>
    </row>
    <row spans="1:3" r="2">
      <c s="2" r="B2" t="s">
        <v>2</v>
      </c>
      <c s="2" r="C2" t="s">
        <v>30</v>
      </c>
    </row>
    <row spans="1:3" r="3">
      <c s="3" r="A3" t="s">
        <v>189</v>
      </c>
    </row>
    <row spans="1:3" r="4">
      <c s="4" r="A4" t="s">
        <v>273</v>
      </c>
      <c s="7" r="B4" t="n">
        <v>0</v>
      </c>
      <c s="7" r="C4" t="n">
        <v>0</v>
      </c>
    </row>
    <row spans="1:3" r="5">
      <c s="3" r="A5" t="s">
        <v>194</v>
      </c>
    </row>
    <row spans="1:3" r="6">
      <c s="4" r="A6" t="s">
        <v>274</v>
      </c>
      <c s="7" r="B6" t="n">
        <v>42000</v>
      </c>
      <c s="7" r="C6" t="n">
        <v>183000</v>
      </c>
    </row>
    <row spans="1:3" r="7">
      <c s="3" r="A7" t="s">
        <v>275</v>
      </c>
    </row>
    <row spans="1:3" r="8">
      <c s="4" r="A8" t="s">
        <v>276</v>
      </c>
      <c s="6" r="B8" t="n">
        <v>12044000</v>
      </c>
      <c s="6" r="C8" t="n">
        <v>12635000</v>
      </c>
    </row>
    <row spans="1:3" r="9">
      <c s="4" r="A9" t="s">
        <v>277</v>
      </c>
      <c s="6" r="B9" t="n">
        <v>172000</v>
      </c>
      <c s="6" r="C9" t="n">
        <v>238000</v>
      </c>
    </row>
    <row spans="1:3" r="10">
      <c s="4" r="A10" t="s">
        <v>278</v>
      </c>
      <c s="6" r="B10" t="n">
        <v>12216000</v>
      </c>
      <c s="6" r="C10" t="n">
        <v>12873000</v>
      </c>
    </row>
    <row spans="1:3" r="11">
      <c s="4" r="A11" t="s">
        <v>279</v>
      </c>
    </row>
    <row spans="1:3" r="12">
      <c s="3" r="A12" t="s">
        <v>275</v>
      </c>
    </row>
    <row spans="1:3" r="13">
      <c s="4" r="A13" t="s">
        <v>280</v>
      </c>
      <c s="6" r="B13" t="n">
        <v>613000</v>
      </c>
      <c s="6" r="C13" t="n">
        <v>592000</v>
      </c>
    </row>
    <row spans="1:3" r="14">
      <c s="4" r="A14" t="s">
        <v>281</v>
      </c>
      <c s="8" r="B14" t="n">
        <v>3.79</v>
      </c>
      <c s="8" r="C14" t="n">
        <v>4.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s="1" r="A1" t="s">
        <v>282</v>
      </c>
      <c s="2" r="B1" t="s">
        <v>1</v>
      </c>
    </row>
    <row spans="1:2" r="2">
      <c s="2" r="B2" t="s">
        <v>283</v>
      </c>
    </row>
    <row spans="1:2" r="3">
      <c s="4" r="A3" t="s">
        <v>284</v>
      </c>
      <c s="7" r="B3" t="n">
        <v>7500000</v>
      </c>
    </row>
    <row spans="1:2" r="4">
      <c s="4" r="A4" t="s">
        <v>285</v>
      </c>
      <c s="4" r="B4" t="s">
        <v>286</v>
      </c>
    </row>
    <row spans="1:2" r="5">
      <c s="4" r="A5" t="s">
        <v>287</v>
      </c>
      <c s="7" r="B5" t="n">
        <v>0</v>
      </c>
    </row>
    <row spans="1:2" r="6">
      <c s="4" r="A6" t="s">
        <v>288</v>
      </c>
    </row>
    <row spans="1:2" r="7">
      <c s="4" r="A7" t="s">
        <v>289</v>
      </c>
      <c s="4" r="B7"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1</v>
      </c>
      <c s="2" r="B1" t="s">
        <v>1</v>
      </c>
    </row>
    <row spans="1:4" r="2">
      <c s="2" r="B2" t="s">
        <v>2</v>
      </c>
      <c s="2" r="C2" t="s">
        <v>30</v>
      </c>
      <c s="2" r="D2" t="s">
        <v>292</v>
      </c>
    </row>
    <row spans="1:4" r="3">
      <c s="3" r="A3" t="s">
        <v>157</v>
      </c>
    </row>
    <row spans="1:4" r="4">
      <c s="4" r="A4" t="s">
        <v>293</v>
      </c>
      <c s="7" r="D4" t="n">
        <v>4000000</v>
      </c>
    </row>
    <row spans="1:4" r="5">
      <c s="4" r="A5" t="s">
        <v>294</v>
      </c>
      <c s="4" r="D5" t="s">
        <v>295</v>
      </c>
    </row>
    <row spans="1:4" r="6">
      <c s="4" r="A6" t="s">
        <v>296</v>
      </c>
      <c s="7" r="B6" t="n">
        <v>400000</v>
      </c>
      <c s="7" r="C6" t="n">
        <v>400000</v>
      </c>
    </row>
    <row spans="1:4" r="7">
      <c s="6" r="A7" t="n">
        <v>2016</v>
      </c>
      <c s="6" r="B7" t="n">
        <v>400000</v>
      </c>
    </row>
    <row spans="1:4" r="8">
      <c s="6" r="A8" t="n">
        <v>2017</v>
      </c>
      <c s="6" r="B8" t="n">
        <v>400000</v>
      </c>
    </row>
    <row spans="1:4" r="9">
      <c s="6" r="A9" t="n">
        <v>2018</v>
      </c>
      <c s="6" r="B9" t="n">
        <v>400000</v>
      </c>
    </row>
    <row spans="1:4" r="10">
      <c s="6" r="A10" t="n">
        <v>2019</v>
      </c>
      <c s="6" r="B10" t="n">
        <v>400000</v>
      </c>
    </row>
    <row spans="1:4" r="11">
      <c s="6" r="A11" t="n">
        <v>2020</v>
      </c>
      <c s="7" r="B11" t="n">
        <v>4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97</v>
      </c>
      <c s="2" r="B1" t="s">
        <v>2</v>
      </c>
      <c s="2" r="C1" t="s">
        <v>30</v>
      </c>
    </row>
    <row spans="1:3" r="2">
      <c s="3" r="A2" t="s">
        <v>157</v>
      </c>
    </row>
    <row spans="1:3" r="3">
      <c s="4" r="A3" t="s">
        <v>298</v>
      </c>
      <c s="7" r="B3" t="n">
        <v>4000000</v>
      </c>
      <c s="7" r="C3" t="n">
        <v>4000000</v>
      </c>
    </row>
    <row spans="1:3" r="4">
      <c s="4" r="A4" t="s">
        <v>299</v>
      </c>
      <c s="6" r="B4" t="n">
        <v>-1883000</v>
      </c>
      <c s="6" r="C4" t="n">
        <v>-1483000</v>
      </c>
    </row>
    <row spans="1:3" r="5">
      <c s="4" r="A5" t="s">
        <v>300</v>
      </c>
      <c s="7" r="B5" t="n">
        <v>2117000</v>
      </c>
      <c s="7" r="C5" t="n">
        <v>251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301</v>
      </c>
      <c s="2" r="B1" t="s">
        <v>302</v>
      </c>
      <c s="2" r="C1" t="s">
        <v>2</v>
      </c>
      <c s="2" r="D1" t="s">
        <v>30</v>
      </c>
    </row>
    <row spans="1:4" r="2">
      <c s="3" r="A2" t="s">
        <v>303</v>
      </c>
    </row>
    <row spans="1:4" r="3">
      <c s="4" r="A3" t="s">
        <v>304</v>
      </c>
      <c s="4" r="B3" t="s">
        <v>305</v>
      </c>
    </row>
    <row spans="1:4" r="4">
      <c s="4" r="A4" t="s">
        <v>306</v>
      </c>
      <c s="7" r="B4" t="n">
        <v>250000</v>
      </c>
    </row>
    <row spans="1:4" r="5">
      <c s="4" r="A5" t="s">
        <v>307</v>
      </c>
      <c s="7" r="C5" t="n">
        <v>128000</v>
      </c>
    </row>
    <row spans="1:4" r="6">
      <c s="4" r="A6" t="s">
        <v>308</v>
      </c>
      <c s="7" r="C6" t="n">
        <v>64000</v>
      </c>
      <c s="7" r="D6" t="n">
        <v>5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309</v>
      </c>
      <c s="2" r="B1" t="s">
        <v>1</v>
      </c>
    </row>
    <row spans="1:3" r="2">
      <c s="2" r="B2" t="s">
        <v>2</v>
      </c>
      <c s="2" r="C2" t="s">
        <v>30</v>
      </c>
    </row>
    <row spans="1:3" r="3">
      <c s="3" r="A3" t="s">
        <v>161</v>
      </c>
    </row>
    <row spans="1:3" r="4">
      <c s="4" r="A4" t="s">
        <v>310</v>
      </c>
      <c s="7" r="B4" t="n">
        <v>5756000</v>
      </c>
      <c s="7" r="C4" t="n">
        <v>5992000</v>
      </c>
    </row>
    <row spans="1:3" r="5">
      <c s="4" r="A5" t="s">
        <v>311</v>
      </c>
      <c s="6" r="B5" t="n">
        <v>-4172000</v>
      </c>
      <c s="6" r="C5" t="n">
        <v>-4525000</v>
      </c>
    </row>
    <row spans="1:3" r="6">
      <c s="4" r="A6" t="s">
        <v>312</v>
      </c>
      <c s="6" r="B6" t="n">
        <v>1584000</v>
      </c>
      <c s="6" r="C6" t="n">
        <v>1467000</v>
      </c>
    </row>
    <row spans="1:3" r="7">
      <c s="4" r="A7" t="s">
        <v>313</v>
      </c>
      <c s="6" r="B7" t="n">
        <v>665000</v>
      </c>
      <c s="6" r="C7" t="n">
        <v>702000</v>
      </c>
    </row>
    <row spans="1:3" r="8">
      <c s="4" r="A8" t="s">
        <v>314</v>
      </c>
    </row>
    <row spans="1:3" r="9">
      <c s="3" r="A9" t="s">
        <v>161</v>
      </c>
    </row>
    <row spans="1:3" r="10">
      <c s="4" r="A10" t="s">
        <v>310</v>
      </c>
      <c s="6" r="B10" t="n">
        <v>3722000</v>
      </c>
      <c s="6" r="C10" t="n">
        <v>3976000</v>
      </c>
    </row>
    <row spans="1:3" r="11">
      <c s="4" r="A11" t="s">
        <v>268</v>
      </c>
    </row>
    <row spans="1:3" r="12">
      <c s="3" r="A12" t="s">
        <v>161</v>
      </c>
    </row>
    <row spans="1:3" r="13">
      <c s="4" r="A13" t="s">
        <v>310</v>
      </c>
      <c s="6" r="B13" t="n">
        <v>145000</v>
      </c>
      <c s="6" r="C13" t="n">
        <v>260000</v>
      </c>
    </row>
    <row spans="1:3" r="14">
      <c s="4" r="A14" t="s">
        <v>270</v>
      </c>
    </row>
    <row spans="1:3" r="15">
      <c s="3" r="A15" t="s">
        <v>161</v>
      </c>
    </row>
    <row spans="1:3" r="16">
      <c s="4" r="A16" t="s">
        <v>310</v>
      </c>
      <c s="6" r="B16" t="n">
        <v>1233000</v>
      </c>
      <c s="6" r="C16" t="n">
        <v>1065000</v>
      </c>
    </row>
    <row spans="1:3" r="17">
      <c s="4" r="A17" t="s">
        <v>315</v>
      </c>
    </row>
    <row spans="1:3" r="18">
      <c s="3" r="A18" t="s">
        <v>161</v>
      </c>
    </row>
    <row spans="1:3" r="19">
      <c s="4" r="A19" t="s">
        <v>310</v>
      </c>
      <c s="6" r="B19" t="n">
        <v>40000</v>
      </c>
      <c s="6" r="C19" t="n">
        <v>40000</v>
      </c>
    </row>
    <row spans="1:3" r="20">
      <c s="4" r="A20" t="s">
        <v>316</v>
      </c>
    </row>
    <row spans="1:3" r="21">
      <c s="3" r="A21" t="s">
        <v>161</v>
      </c>
    </row>
    <row spans="1:3" r="22">
      <c s="4" r="A22" t="s">
        <v>310</v>
      </c>
      <c s="6" r="C22" t="n">
        <v>616000</v>
      </c>
    </row>
    <row spans="1:3" r="23">
      <c s="4" r="A23" t="s">
        <v>317</v>
      </c>
    </row>
    <row spans="1:3" r="24">
      <c s="3" r="A24" t="s">
        <v>161</v>
      </c>
    </row>
    <row spans="1:3" r="25">
      <c s="4" r="A25" t="s">
        <v>310</v>
      </c>
      <c s="7" r="B25" t="n">
        <v>616000</v>
      </c>
      <c s="7" r="C25" t="n">
        <v>3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318</v>
      </c>
      <c s="2" r="B1" t="s">
        <v>319</v>
      </c>
      <c s="2" r="C1" t="s">
        <v>2</v>
      </c>
      <c s="2" r="D1" t="s">
        <v>30</v>
      </c>
    </row>
    <row spans="1:4" r="2">
      <c s="4" r="A2" t="s">
        <v>320</v>
      </c>
      <c s="4" r="B2" t="s">
        <v>321</v>
      </c>
    </row>
    <row spans="1:4" r="3">
      <c s="4" r="A3" t="s">
        <v>322</v>
      </c>
      <c s="7" r="C3" t="n">
        <v>318000</v>
      </c>
      <c s="7" r="D3" t="n">
        <v>445000</v>
      </c>
    </row>
    <row spans="1:4" r="4">
      <c s="4" r="A4" t="s">
        <v>323</v>
      </c>
      <c s="6" r="C4" t="n">
        <v>275000</v>
      </c>
    </row>
    <row spans="1:4" r="5">
      <c s="3" r="A5" t="s">
        <v>324</v>
      </c>
    </row>
    <row spans="1:4" r="6">
      <c s="6" r="A6" t="n">
        <v>2016</v>
      </c>
      <c s="6" r="C6" t="n">
        <v>151000</v>
      </c>
    </row>
    <row spans="1:4" r="7">
      <c s="6" r="A7" t="n">
        <v>2017</v>
      </c>
      <c s="6" r="C7" t="n">
        <v>206000</v>
      </c>
    </row>
    <row spans="1:4" r="8">
      <c s="6" r="A8" t="n">
        <v>2018</v>
      </c>
      <c s="6" r="C8" t="n">
        <v>211000</v>
      </c>
    </row>
    <row spans="1:4" r="9">
      <c s="6" r="A9" t="n">
        <v>2019</v>
      </c>
      <c s="6" r="C9" t="n">
        <v>217000</v>
      </c>
    </row>
    <row spans="1:4" r="10">
      <c s="6" r="A10" t="n">
        <v>2020</v>
      </c>
      <c s="6" r="C10" t="n">
        <v>222000</v>
      </c>
    </row>
    <row spans="1:4" r="11">
      <c s="4" r="A11" t="s">
        <v>325</v>
      </c>
      <c s="7" r="C11" t="n">
        <v>57000</v>
      </c>
    </row>
    <row spans="1:4" r="12">
      <c s="4" r="A12" t="s">
        <v>128</v>
      </c>
    </row>
    <row spans="1:4" r="13">
      <c s="4" r="A13" t="s">
        <v>326</v>
      </c>
      <c s="7" r="D13" t="n">
        <v>11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71</v>
      </c>
      <c s="2" r="B1" t="s">
        <v>1</v>
      </c>
    </row>
    <row spans="1:3" r="2">
      <c s="2" r="B2" t="s">
        <v>2</v>
      </c>
      <c s="2" r="C2" t="s">
        <v>30</v>
      </c>
    </row>
    <row spans="1:3" r="3">
      <c s="3" r="A3" t="s">
        <v>72</v>
      </c>
    </row>
    <row spans="1:3" r="4">
      <c s="4" r="A4" t="s">
        <v>73</v>
      </c>
      <c s="7" r="B4" t="n">
        <v>26391000</v>
      </c>
      <c s="7" r="C4" t="n">
        <v>24473000</v>
      </c>
    </row>
    <row spans="1:3" r="5">
      <c s="4" r="A5" t="s">
        <v>74</v>
      </c>
      <c s="6" r="B5" t="n">
        <v>1820000</v>
      </c>
      <c s="6" r="C5" t="n">
        <v>1832000</v>
      </c>
    </row>
    <row spans="1:3" r="6">
      <c s="4" r="A6" t="s">
        <v>75</v>
      </c>
      <c s="6" r="B6" t="n">
        <v>28211000</v>
      </c>
      <c s="6" r="C6" t="n">
        <v>26305000</v>
      </c>
    </row>
    <row spans="1:3" r="7">
      <c s="4" r="A7" t="s">
        <v>76</v>
      </c>
      <c s="6" r="B7" t="n">
        <v>14237000</v>
      </c>
      <c s="6" r="C7" t="n">
        <v>13261000</v>
      </c>
    </row>
    <row spans="1:3" r="8">
      <c s="4" r="A8" t="s">
        <v>77</v>
      </c>
      <c s="6" r="B8" t="n">
        <v>1303000</v>
      </c>
      <c s="6" r="C8" t="n">
        <v>1262000</v>
      </c>
    </row>
    <row spans="1:3" r="9">
      <c s="4" r="A9" t="s">
        <v>78</v>
      </c>
      <c s="6" r="B9" t="n">
        <v>15540000</v>
      </c>
      <c s="6" r="C9" t="n">
        <v>14523000</v>
      </c>
    </row>
    <row spans="1:3" r="10">
      <c s="4" r="A10" t="s">
        <v>79</v>
      </c>
      <c s="6" r="B10" t="n">
        <v>12671000</v>
      </c>
      <c s="6" r="C10" t="n">
        <v>11782000</v>
      </c>
    </row>
    <row spans="1:3" r="11">
      <c s="3" r="A11" t="s">
        <v>80</v>
      </c>
    </row>
    <row spans="1:3" r="12">
      <c s="4" r="A12" t="s">
        <v>81</v>
      </c>
      <c s="6" r="B12" t="n">
        <v>4498000</v>
      </c>
      <c s="6" r="C12" t="n">
        <v>5822000</v>
      </c>
    </row>
    <row spans="1:3" r="13">
      <c s="4" r="A13" t="s">
        <v>82</v>
      </c>
      <c s="6" r="B13" t="n">
        <v>1623000</v>
      </c>
      <c s="6" r="C13" t="n">
        <v>1527000</v>
      </c>
    </row>
    <row spans="1:3" r="14">
      <c s="4" r="A14" t="s">
        <v>83</v>
      </c>
      <c s="6" r="B14" t="n">
        <v>4086000</v>
      </c>
      <c s="6" r="C14" t="n">
        <v>3966000</v>
      </c>
    </row>
    <row spans="1:3" r="15">
      <c s="4" r="A15" t="s">
        <v>84</v>
      </c>
      <c s="6" r="B15" t="n">
        <v>10207000</v>
      </c>
      <c s="6" r="C15" t="n">
        <v>11315000</v>
      </c>
    </row>
    <row spans="1:3" r="16">
      <c s="4" r="A16" t="s">
        <v>85</v>
      </c>
      <c s="6" r="B16" t="n">
        <v>2464000</v>
      </c>
      <c s="6" r="C16" t="n">
        <v>467000</v>
      </c>
    </row>
    <row spans="1:3" r="17">
      <c s="4" r="A17" t="s">
        <v>86</v>
      </c>
      <c s="6" r="B17" t="n">
        <v>76000</v>
      </c>
      <c s="6" r="C17" t="n">
        <v>42000</v>
      </c>
    </row>
    <row spans="1:3" r="18">
      <c s="4" r="A18" t="s">
        <v>87</v>
      </c>
      <c s="6" r="B18" t="n">
        <v>2540000</v>
      </c>
      <c s="6" r="C18" t="n">
        <v>509000</v>
      </c>
    </row>
    <row spans="1:3" r="19">
      <c s="4" r="A19" t="s">
        <v>88</v>
      </c>
      <c s="6" r="B19" t="n">
        <v>1006000</v>
      </c>
      <c s="6" r="C19" t="n">
        <v>298000</v>
      </c>
    </row>
    <row spans="1:3" r="20">
      <c s="4" r="A20" t="s">
        <v>89</v>
      </c>
      <c s="6" r="B20" t="n">
        <v>1534000</v>
      </c>
      <c s="6" r="C20" t="n">
        <v>211000</v>
      </c>
    </row>
    <row spans="1:3" r="21">
      <c s="3" r="A21" t="s">
        <v>90</v>
      </c>
    </row>
    <row spans="1:3" r="22">
      <c s="4" r="A22" t="s">
        <v>91</v>
      </c>
      <c s="6" r="C22" t="n">
        <v>-11000</v>
      </c>
    </row>
    <row spans="1:3" r="23">
      <c s="4" r="A23" t="s">
        <v>92</v>
      </c>
      <c s="7" r="B23" t="n">
        <v>1534000</v>
      </c>
      <c s="7" r="C23" t="n">
        <v>200000</v>
      </c>
    </row>
    <row spans="1:3" r="24">
      <c s="3" r="A24" t="s">
        <v>93</v>
      </c>
    </row>
    <row spans="1:3" r="25">
      <c s="4" r="A25" t="s">
        <v>94</v>
      </c>
      <c s="8" r="B25" t="n">
        <v>0.13</v>
      </c>
      <c s="8" r="C25" t="n">
        <v>0.02</v>
      </c>
    </row>
    <row spans="1:3" r="26">
      <c s="4" r="A26" t="s">
        <v>95</v>
      </c>
      <c s="8" r="B26" t="n">
        <v>0.13</v>
      </c>
      <c s="8" r="C26" t="n">
        <v>0.02</v>
      </c>
    </row>
    <row spans="1:3" r="27">
      <c s="3" r="A27" t="s">
        <v>96</v>
      </c>
    </row>
    <row spans="1:3" r="28">
      <c s="4" r="A28" t="s">
        <v>94</v>
      </c>
      <c s="6" r="B28" t="n">
        <v>12044000</v>
      </c>
      <c s="6" r="C28" t="n">
        <v>12635000</v>
      </c>
    </row>
    <row spans="1:3" r="29">
      <c s="4" r="A29" t="s">
        <v>95</v>
      </c>
      <c s="6" r="B29" t="n">
        <v>12216000</v>
      </c>
      <c s="6" r="C29" t="n">
        <v>1287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327</v>
      </c>
      <c s="2" r="B1" t="s">
        <v>1</v>
      </c>
    </row>
    <row spans="1:3" r="2">
      <c s="2" r="B2" t="s">
        <v>2</v>
      </c>
      <c s="2" r="C2" t="s">
        <v>30</v>
      </c>
    </row>
    <row spans="1:3" r="3">
      <c s="3" r="A3" t="s">
        <v>56</v>
      </c>
    </row>
    <row spans="1:3" r="4">
      <c s="4" r="A4" t="s">
        <v>328</v>
      </c>
      <c s="7" r="B4" t="n">
        <v>3661000</v>
      </c>
      <c s="7" r="C4" t="n">
        <v>2585000</v>
      </c>
    </row>
    <row spans="1:3" r="5">
      <c s="3" r="A5" t="s">
        <v>329</v>
      </c>
    </row>
    <row spans="1:3" r="6">
      <c s="6" r="A6" t="n">
        <v>2016</v>
      </c>
      <c s="6" r="B6" t="n">
        <v>3101000</v>
      </c>
    </row>
    <row spans="1:3" r="7">
      <c s="6" r="A7" t="n">
        <v>2017</v>
      </c>
      <c s="6" r="B7" t="n">
        <v>1716000</v>
      </c>
    </row>
    <row spans="1:3" r="8">
      <c s="6" r="A8" t="n">
        <v>2018</v>
      </c>
      <c s="7" r="B8" t="n">
        <v>24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330</v>
      </c>
      <c s="2" r="B1" t="s">
        <v>1</v>
      </c>
    </row>
    <row spans="1:3" r="2">
      <c s="2" r="B2" t="s">
        <v>2</v>
      </c>
      <c s="2" r="C2" t="s">
        <v>30</v>
      </c>
    </row>
    <row spans="1:3" r="3">
      <c s="3" r="A3" t="s">
        <v>331</v>
      </c>
    </row>
    <row spans="1:3" r="4">
      <c s="4" r="A4" t="s">
        <v>332</v>
      </c>
      <c s="7" r="B4" t="n">
        <v>353000</v>
      </c>
      <c s="7" r="C4" t="n">
        <v>403000</v>
      </c>
    </row>
    <row spans="1:3" r="5">
      <c s="4" r="A5" t="s">
        <v>333</v>
      </c>
    </row>
    <row spans="1:3" r="6">
      <c s="3" r="A6" t="s">
        <v>331</v>
      </c>
    </row>
    <row spans="1:3" r="7">
      <c s="4" r="A7" t="s">
        <v>332</v>
      </c>
      <c s="6" r="B7" t="n">
        <v>34000</v>
      </c>
      <c s="6" r="C7" t="n">
        <v>6000</v>
      </c>
    </row>
    <row spans="1:3" r="8">
      <c s="4" r="A8" t="s">
        <v>81</v>
      </c>
    </row>
    <row spans="1:3" r="9">
      <c s="3" r="A9" t="s">
        <v>331</v>
      </c>
    </row>
    <row spans="1:3" r="10">
      <c s="4" r="A10" t="s">
        <v>332</v>
      </c>
      <c s="6" r="B10" t="n">
        <v>69000</v>
      </c>
      <c s="6" r="C10" t="n">
        <v>87000</v>
      </c>
    </row>
    <row spans="1:3" r="11">
      <c s="4" r="A11" t="s">
        <v>82</v>
      </c>
    </row>
    <row spans="1:3" r="12">
      <c s="3" r="A12" t="s">
        <v>331</v>
      </c>
    </row>
    <row spans="1:3" r="13">
      <c s="4" r="A13" t="s">
        <v>332</v>
      </c>
      <c s="6" r="B13" t="n">
        <v>15000</v>
      </c>
      <c s="6" r="C13" t="n">
        <v>12000</v>
      </c>
    </row>
    <row spans="1:3" r="14">
      <c s="4" r="A14" t="s">
        <v>83</v>
      </c>
    </row>
    <row spans="1:3" r="15">
      <c s="3" r="A15" t="s">
        <v>331</v>
      </c>
    </row>
    <row spans="1:3" r="16">
      <c s="4" r="A16" t="s">
        <v>332</v>
      </c>
      <c s="7" r="B16" t="n">
        <v>235000</v>
      </c>
      <c s="7" r="C16" t="n">
        <v>29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14"/>
  </cols>
  <sheetData>
    <row spans="1:4" r="1">
      <c s="1" r="A1" t="s">
        <v>334</v>
      </c>
      <c s="2" r="B1" t="s">
        <v>1</v>
      </c>
    </row>
    <row spans="1:4" r="2">
      <c s="2" r="B2" t="s">
        <v>2</v>
      </c>
      <c s="2" r="C2" t="s">
        <v>30</v>
      </c>
      <c s="2" r="D2" t="s">
        <v>335</v>
      </c>
    </row>
    <row spans="1:4" r="3">
      <c s="4" r="A3" t="s">
        <v>279</v>
      </c>
    </row>
    <row spans="1:4" r="4">
      <c s="3" r="A4" t="s">
        <v>336</v>
      </c>
    </row>
    <row spans="1:4" r="5">
      <c s="4" r="A5" t="s">
        <v>337</v>
      </c>
      <c s="4" r="B5" t="s">
        <v>338</v>
      </c>
      <c s="4" r="C5" t="s">
        <v>339</v>
      </c>
    </row>
    <row spans="1:4" r="6">
      <c s="4" r="A6" t="s">
        <v>340</v>
      </c>
      <c s="4" r="B6" t="s">
        <v>341</v>
      </c>
      <c s="4" r="C6" t="s">
        <v>342</v>
      </c>
    </row>
    <row spans="1:4" r="7">
      <c s="4" r="A7" t="s">
        <v>343</v>
      </c>
      <c s="4" r="B7" t="s">
        <v>344</v>
      </c>
      <c s="4" r="C7" t="s">
        <v>344</v>
      </c>
    </row>
    <row spans="1:4" r="8">
      <c s="4" r="A8" t="s">
        <v>345</v>
      </c>
      <c s="4" r="B8" t="s">
        <v>346</v>
      </c>
      <c s="4" r="C8" t="s">
        <v>347</v>
      </c>
    </row>
    <row spans="1:4" r="9">
      <c s="3" r="A9" t="s">
        <v>348</v>
      </c>
    </row>
    <row spans="1:4" r="10">
      <c s="4" r="A10" t="s">
        <v>349</v>
      </c>
      <c s="7" r="B10" t="n">
        <v>120000</v>
      </c>
    </row>
    <row spans="1:4" r="11">
      <c s="4" r="A11" t="s">
        <v>350</v>
      </c>
      <c s="4" r="B11" t="s">
        <v>351</v>
      </c>
    </row>
    <row spans="1:4" r="12">
      <c s="4" r="A12" t="s">
        <v>352</v>
      </c>
    </row>
    <row spans="1:4" r="13">
      <c s="3" r="A13" t="s">
        <v>336</v>
      </c>
    </row>
    <row spans="1:4" r="14">
      <c s="4" r="A14" t="s">
        <v>337</v>
      </c>
      <c s="4" r="B14" t="s">
        <v>353</v>
      </c>
      <c s="4" r="C14" t="s">
        <v>353</v>
      </c>
    </row>
    <row spans="1:4" r="15">
      <c s="4" r="A15" t="s">
        <v>340</v>
      </c>
      <c s="4" r="B15" t="s">
        <v>354</v>
      </c>
      <c s="4" r="C15" t="s">
        <v>342</v>
      </c>
    </row>
    <row spans="1:4" r="16">
      <c s="4" r="A16" t="s">
        <v>343</v>
      </c>
      <c s="4" r="B16" t="s">
        <v>344</v>
      </c>
      <c s="4" r="C16" t="s">
        <v>344</v>
      </c>
    </row>
    <row spans="1:4" r="17">
      <c s="4" r="A17" t="s">
        <v>345</v>
      </c>
      <c s="4" r="B17" t="s">
        <v>355</v>
      </c>
      <c s="4" r="C17" t="s">
        <v>356</v>
      </c>
    </row>
    <row spans="1:4" r="18">
      <c s="3" r="A18" t="s">
        <v>357</v>
      </c>
    </row>
    <row spans="1:4" r="19">
      <c s="4" r="A19" t="s">
        <v>358</v>
      </c>
      <c s="4" r="B19" t="s">
        <v>359</v>
      </c>
    </row>
    <row spans="1:4" r="20">
      <c s="4" r="A20" t="s">
        <v>360</v>
      </c>
    </row>
    <row spans="1:4" r="21">
      <c s="3" r="A21" t="s">
        <v>348</v>
      </c>
    </row>
    <row spans="1:4" r="22">
      <c s="4" r="A22" t="s">
        <v>350</v>
      </c>
      <c s="4" r="B22" t="s">
        <v>361</v>
      </c>
    </row>
    <row spans="1:4" r="23">
      <c s="4" r="A23" t="s">
        <v>362</v>
      </c>
      <c s="7" r="B23" t="n">
        <v>149000</v>
      </c>
    </row>
    <row spans="1:4" r="24">
      <c s="4" r="A24" t="s">
        <v>363</v>
      </c>
    </row>
    <row spans="1:4" r="25">
      <c s="3" r="A25" t="s">
        <v>357</v>
      </c>
    </row>
    <row spans="1:4" r="26">
      <c s="4" r="A26" t="s">
        <v>364</v>
      </c>
      <c s="6" r="B26" t="n">
        <v>1100000</v>
      </c>
      <c s="6" r="D26" t="n">
        <v>1100000</v>
      </c>
    </row>
    <row spans="1:4" r="27">
      <c s="4" r="A27" t="s">
        <v>365</v>
      </c>
    </row>
    <row spans="1:4" r="28">
      <c s="3" r="A28" t="s">
        <v>357</v>
      </c>
    </row>
    <row spans="1:4" r="29">
      <c s="4" r="A29" t="s">
        <v>366</v>
      </c>
      <c s="4" r="B29" t="s">
        <v>295</v>
      </c>
    </row>
    <row spans="1:4" r="30">
      <c s="4" r="A30" t="s">
        <v>367</v>
      </c>
      <c s="4" r="B30" t="s">
        <v>368</v>
      </c>
    </row>
    <row spans="1:4" r="31">
      <c s="4" r="A31" t="s">
        <v>369</v>
      </c>
    </row>
    <row spans="1:4" r="32">
      <c s="3" r="A32" t="s">
        <v>357</v>
      </c>
    </row>
    <row spans="1:4" r="33">
      <c s="4" r="A33" t="s">
        <v>358</v>
      </c>
      <c s="4" r="B33" t="s">
        <v>370</v>
      </c>
    </row>
    <row spans="1:4" r="34">
      <c s="4" r="A34" t="s">
        <v>371</v>
      </c>
    </row>
    <row spans="1:4" r="35">
      <c s="3" r="A35" t="s">
        <v>357</v>
      </c>
    </row>
    <row spans="1:4" r="36">
      <c s="4" r="A36" t="s">
        <v>367</v>
      </c>
      <c s="4" r="B36" t="s">
        <v>372</v>
      </c>
      <c s="4" r="C36" t="s">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373</v>
      </c>
      <c s="2" r="B1" t="s">
        <v>1</v>
      </c>
    </row>
    <row spans="1:3" r="2">
      <c s="2" r="B2" t="s">
        <v>2</v>
      </c>
      <c s="2" r="C2" t="s">
        <v>30</v>
      </c>
    </row>
    <row spans="1:3" r="3">
      <c s="3" r="A3" t="s">
        <v>374</v>
      </c>
    </row>
    <row spans="1:3" r="4">
      <c s="4" r="A4" t="s">
        <v>375</v>
      </c>
      <c s="6" r="B4" t="n">
        <v>307767</v>
      </c>
      <c s="6" r="C4" t="n">
        <v>95968</v>
      </c>
    </row>
    <row spans="1:3" r="5">
      <c s="4" r="A5" t="s">
        <v>376</v>
      </c>
      <c s="6" r="B5" t="n">
        <v>200000</v>
      </c>
      <c s="6" r="C5" t="n">
        <v>650000</v>
      </c>
    </row>
    <row spans="1:3" r="6">
      <c s="4" r="A6" t="s">
        <v>377</v>
      </c>
      <c s="6" r="B6" t="n">
        <v>477534</v>
      </c>
      <c s="6" r="C6" t="n">
        <v>307767</v>
      </c>
    </row>
    <row spans="1:3" r="7">
      <c s="4" r="A7" t="s">
        <v>279</v>
      </c>
    </row>
    <row spans="1:3" r="8">
      <c s="3" r="A8" t="s">
        <v>374</v>
      </c>
    </row>
    <row spans="1:3" r="9">
      <c s="4" r="A9" t="s">
        <v>378</v>
      </c>
      <c s="6" r="B9" t="n">
        <v>-200000</v>
      </c>
      <c s="6" r="C9" t="n">
        <v>-426000</v>
      </c>
    </row>
    <row spans="1:3" r="10">
      <c s="3" r="A10" t="s">
        <v>379</v>
      </c>
    </row>
    <row spans="1:3" r="11">
      <c s="4" r="A11" t="s">
        <v>375</v>
      </c>
      <c s="6" r="B11" t="n">
        <v>1255077</v>
      </c>
      <c s="6" r="C11" t="n">
        <v>1251442</v>
      </c>
    </row>
    <row spans="1:3" r="12">
      <c s="4" r="A12" t="s">
        <v>378</v>
      </c>
      <c s="6" r="B12" t="n">
        <v>200000</v>
      </c>
      <c s="6" r="C12" t="n">
        <v>426000</v>
      </c>
    </row>
    <row spans="1:3" r="13">
      <c s="4" r="A13" t="s">
        <v>380</v>
      </c>
      <c s="6" r="B13" t="n">
        <v>-113837</v>
      </c>
      <c s="6" r="C13" t="n">
        <v>-155407</v>
      </c>
    </row>
    <row spans="1:3" r="14">
      <c s="4" r="A14" t="s">
        <v>377</v>
      </c>
      <c s="6" r="B14" t="n">
        <v>895161</v>
      </c>
      <c s="6" r="C14" t="n">
        <v>1255077</v>
      </c>
    </row>
    <row spans="1:3" r="15">
      <c s="3" r="A15" t="s">
        <v>381</v>
      </c>
    </row>
    <row spans="1:3" r="16">
      <c s="4" r="A16" t="s">
        <v>382</v>
      </c>
      <c s="8" r="B16" t="n">
        <v>2.86</v>
      </c>
      <c s="8" r="C16" t="n">
        <v>2.72</v>
      </c>
    </row>
    <row spans="1:3" r="17">
      <c s="4" r="A17" t="s">
        <v>383</v>
      </c>
      <c s="10" r="B17" t="n">
        <v>2.82</v>
      </c>
      <c s="10" r="C17" t="n">
        <v>3.02</v>
      </c>
    </row>
    <row spans="1:3" r="18">
      <c s="4" r="A18" t="s">
        <v>384</v>
      </c>
      <c s="10" r="B18" t="n">
        <v>1.9</v>
      </c>
      <c s="10" r="C18" t="n">
        <v>1.94</v>
      </c>
    </row>
    <row spans="1:3" r="19">
      <c s="4" r="A19" t="s">
        <v>385</v>
      </c>
      <c s="8" r="B19" t="n">
        <v>2.73</v>
      </c>
      <c s="8" r="C19" t="n">
        <v>2.86</v>
      </c>
    </row>
    <row spans="1:3" r="20">
      <c s="4" r="A20" t="s">
        <v>386</v>
      </c>
      <c s="7" r="B20" t="n">
        <v>105012</v>
      </c>
      <c s="7" r="C20" t="n">
        <v>217694</v>
      </c>
    </row>
    <row spans="1:3" r="21">
      <c s="4" r="A21" t="s">
        <v>360</v>
      </c>
    </row>
    <row spans="1:3" r="22">
      <c s="3" r="A22" t="s">
        <v>374</v>
      </c>
    </row>
    <row spans="1:3" r="23">
      <c s="4" r="A23" t="s">
        <v>387</v>
      </c>
      <c s="6" r="B23" t="n">
        <v>-99000</v>
      </c>
      <c s="6" r="C23" t="n">
        <v>-25000</v>
      </c>
    </row>
    <row spans="1:3" r="24">
      <c s="4" r="A24" t="s">
        <v>388</v>
      </c>
    </row>
    <row spans="1:3" r="25">
      <c s="3" r="A25" t="s">
        <v>374</v>
      </c>
    </row>
    <row spans="1:3" r="26">
      <c s="4" r="A26" t="s">
        <v>389</v>
      </c>
      <c s="6" r="B26" t="n">
        <v>-37233</v>
      </c>
      <c s="6" r="C26" t="n">
        <v>-29701</v>
      </c>
    </row>
    <row spans="1:3" r="27">
      <c s="4" r="A27" t="s">
        <v>365</v>
      </c>
    </row>
    <row spans="1:3" r="28">
      <c s="3" r="A28" t="s">
        <v>374</v>
      </c>
    </row>
    <row spans="1:3" r="29">
      <c s="4" r="A29" t="s">
        <v>390</v>
      </c>
      <c s="6" r="B29" t="n">
        <v>279000</v>
      </c>
      <c s="6" r="C29" t="n">
        <v>42500</v>
      </c>
    </row>
    <row spans="1:3" r="30">
      <c s="3" r="A30" t="s">
        <v>379</v>
      </c>
    </row>
    <row spans="1:3" r="31">
      <c s="4" r="A31" t="s">
        <v>390</v>
      </c>
      <c s="6" r="B31" t="n">
        <v>-279000</v>
      </c>
      <c s="6" r="C31" t="n">
        <v>-42500</v>
      </c>
    </row>
    <row spans="1:3" r="32">
      <c s="3" r="A32" t="s">
        <v>381</v>
      </c>
    </row>
    <row spans="1:3" r="33">
      <c s="4" r="A33" t="s">
        <v>391</v>
      </c>
      <c s="8" r="B33" t="n">
        <v>2.87</v>
      </c>
      <c s="8" r="C33" t="n">
        <v>3.03</v>
      </c>
    </row>
    <row spans="1:3" r="34">
      <c s="4" r="A34" t="s">
        <v>371</v>
      </c>
    </row>
    <row spans="1:3" r="35">
      <c s="3" r="A35" t="s">
        <v>374</v>
      </c>
    </row>
    <row spans="1:3" r="36">
      <c s="4" r="A36" t="s">
        <v>387</v>
      </c>
      <c s="6" r="B36" t="n">
        <v>-99000</v>
      </c>
      <c s="6" r="C36" t="n">
        <v>-25000</v>
      </c>
    </row>
    <row spans="1:3" r="37">
      <c s="4" r="A37" t="s">
        <v>390</v>
      </c>
      <c s="6" r="B37" t="n">
        <v>27000</v>
      </c>
    </row>
    <row spans="1:3" r="38">
      <c s="3" r="A38" t="s">
        <v>381</v>
      </c>
    </row>
    <row spans="1:3" r="39">
      <c s="4" r="A39" t="s">
        <v>392</v>
      </c>
      <c s="8" r="B39" t="n">
        <v>2.89</v>
      </c>
    </row>
    <row spans="1:3" r="40">
      <c s="4" r="A40" t="s">
        <v>393</v>
      </c>
    </row>
    <row spans="1:3" r="41">
      <c s="3" r="A41" t="s">
        <v>379</v>
      </c>
    </row>
    <row spans="1:3" r="42">
      <c s="4" r="A42" t="s">
        <v>390</v>
      </c>
      <c s="6" r="B42" t="n">
        <v>-167079</v>
      </c>
      <c s="6" r="C42" t="n">
        <v>-224458</v>
      </c>
    </row>
    <row spans="1:3" r="43">
      <c s="3" r="A43" t="s">
        <v>381</v>
      </c>
    </row>
    <row spans="1:3" r="44">
      <c s="4" r="A44" t="s">
        <v>391</v>
      </c>
      <c s="8" r="B44" t="n">
        <v>4.13</v>
      </c>
      <c s="8" r="C44" t="n">
        <v>2.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94</v>
      </c>
      <c s="2" r="B1" t="s">
        <v>1</v>
      </c>
    </row>
    <row spans="1:3" r="2">
      <c s="2" r="B2" t="s">
        <v>2</v>
      </c>
      <c s="2" r="C2" t="s">
        <v>30</v>
      </c>
    </row>
    <row spans="1:3" r="3">
      <c s="3" r="A3" t="s">
        <v>395</v>
      </c>
    </row>
    <row spans="1:3" r="4">
      <c s="4" r="A4" t="s">
        <v>396</v>
      </c>
      <c s="6" r="B4" t="n">
        <v>895161</v>
      </c>
    </row>
    <row spans="1:3" r="5">
      <c s="4" r="A5" t="s">
        <v>397</v>
      </c>
      <c s="4" r="B5" t="s">
        <v>398</v>
      </c>
    </row>
    <row spans="1:3" r="6">
      <c s="4" r="A6" t="s">
        <v>381</v>
      </c>
      <c s="8" r="B6" t="n">
        <v>2.73</v>
      </c>
    </row>
    <row spans="1:3" r="7">
      <c s="3" r="A7" t="s">
        <v>399</v>
      </c>
    </row>
    <row spans="1:3" r="8">
      <c s="4" r="A8" t="s">
        <v>400</v>
      </c>
      <c s="6" r="B8" t="n">
        <v>653840</v>
      </c>
      <c s="6" r="C8" t="n">
        <v>710598</v>
      </c>
    </row>
    <row spans="1:3" r="9">
      <c s="4" r="A9" t="s">
        <v>381</v>
      </c>
      <c s="8" r="B9" t="n">
        <v>2.66</v>
      </c>
    </row>
    <row spans="1:3" r="10">
      <c s="3" r="A10" t="s">
        <v>357</v>
      </c>
    </row>
    <row spans="1:3" r="11">
      <c s="4" r="A11" t="s">
        <v>401</v>
      </c>
      <c s="7" r="B11" t="n">
        <v>404000</v>
      </c>
    </row>
    <row spans="1:3" r="12">
      <c s="4" r="A12" t="s">
        <v>402</v>
      </c>
      <c s="4" r="B12" t="s">
        <v>403</v>
      </c>
    </row>
    <row spans="1:3" r="13">
      <c s="4" r="A13" t="s">
        <v>404</v>
      </c>
      <c s="7" r="B13" t="n">
        <v>395000</v>
      </c>
    </row>
    <row spans="1:3" r="14">
      <c s="4" r="A14" t="s">
        <v>405</v>
      </c>
      <c s="8" r="B14" t="n">
        <v>0.9399999999999999</v>
      </c>
      <c s="8" r="C14" t="n">
        <v>1.13</v>
      </c>
    </row>
    <row spans="1:3" r="15">
      <c s="4" r="A15" t="s">
        <v>360</v>
      </c>
    </row>
    <row spans="1:3" r="16">
      <c s="3" r="A16" t="s">
        <v>406</v>
      </c>
    </row>
    <row spans="1:3" r="17">
      <c s="4" r="A17" t="s">
        <v>407</v>
      </c>
      <c s="6" r="B17" t="n">
        <v>25000</v>
      </c>
    </row>
    <row spans="1:3" r="18">
      <c s="4" r="A18" t="s">
        <v>408</v>
      </c>
      <c s="6" r="B18" t="n">
        <v>99000</v>
      </c>
      <c s="6" r="C18" t="n">
        <v>25000</v>
      </c>
    </row>
    <row spans="1:3" r="19">
      <c s="4" r="A19" t="s">
        <v>409</v>
      </c>
      <c s="6" r="B19" t="n">
        <v>-8334</v>
      </c>
    </row>
    <row spans="1:3" r="20">
      <c s="4" r="A20" t="s">
        <v>410</v>
      </c>
      <c s="6" r="B20" t="n">
        <v>-27000</v>
      </c>
    </row>
    <row spans="1:3" r="21">
      <c s="4" r="A21" t="s">
        <v>411</v>
      </c>
      <c s="6" r="B21" t="n">
        <v>88666</v>
      </c>
      <c s="6" r="C21" t="n">
        <v>25000</v>
      </c>
    </row>
    <row spans="1:3" r="22">
      <c s="3" r="A22" t="s">
        <v>412</v>
      </c>
    </row>
    <row spans="1:3" r="23">
      <c s="4" r="A23" t="s">
        <v>413</v>
      </c>
      <c s="8" r="B23" t="n">
        <v>3.03</v>
      </c>
    </row>
    <row spans="1:3" r="24">
      <c s="4" r="A24" t="s">
        <v>414</v>
      </c>
      <c s="10" r="B24" t="n">
        <v>2.71</v>
      </c>
      <c s="8" r="C24" t="n">
        <v>3.03</v>
      </c>
    </row>
    <row spans="1:3" r="25">
      <c s="4" r="A25" t="s">
        <v>415</v>
      </c>
      <c s="10" r="B25" t="n">
        <v>3.03</v>
      </c>
    </row>
    <row spans="1:3" r="26">
      <c s="4" r="A26" t="s">
        <v>416</v>
      </c>
      <c s="10" r="B26" t="n">
        <v>2.89</v>
      </c>
    </row>
    <row spans="1:3" r="27">
      <c s="4" r="A27" t="s">
        <v>417</v>
      </c>
      <c s="10" r="B27" t="n">
        <v>2.72</v>
      </c>
      <c s="8" r="C27" t="n">
        <v>3.03</v>
      </c>
    </row>
    <row spans="1:3" r="28">
      <c s="4" r="A28" t="s">
        <v>418</v>
      </c>
    </row>
    <row spans="1:3" r="29">
      <c s="3" r="A29" t="s">
        <v>419</v>
      </c>
    </row>
    <row spans="1:3" r="30">
      <c s="4" r="A30" t="s">
        <v>420</v>
      </c>
      <c s="10" r="B30" t="n">
        <v>1.61</v>
      </c>
    </row>
    <row spans="1:3" r="31">
      <c s="4" r="A31" t="s">
        <v>421</v>
      </c>
      <c s="8" r="B31" t="n">
        <v>2.46</v>
      </c>
    </row>
    <row spans="1:3" r="32">
      <c s="3" r="A32" t="s">
        <v>395</v>
      </c>
    </row>
    <row spans="1:3" r="33">
      <c s="4" r="A33" t="s">
        <v>396</v>
      </c>
      <c s="6" r="B33" t="n">
        <v>363997</v>
      </c>
    </row>
    <row spans="1:3" r="34">
      <c s="4" r="A34" t="s">
        <v>397</v>
      </c>
      <c s="4" r="B34" t="s">
        <v>422</v>
      </c>
    </row>
    <row spans="1:3" r="35">
      <c s="4" r="A35" t="s">
        <v>381</v>
      </c>
      <c s="8" r="B35" t="n">
        <v>1.78</v>
      </c>
    </row>
    <row spans="1:3" r="36">
      <c s="3" r="A36" t="s">
        <v>399</v>
      </c>
    </row>
    <row spans="1:3" r="37">
      <c s="4" r="A37" t="s">
        <v>400</v>
      </c>
      <c s="6" r="B37" t="n">
        <v>352331</v>
      </c>
    </row>
    <row spans="1:3" r="38">
      <c s="4" r="A38" t="s">
        <v>381</v>
      </c>
      <c s="8" r="B38" t="n">
        <v>1.76</v>
      </c>
    </row>
    <row spans="1:3" r="39">
      <c s="4" r="A39" t="s">
        <v>423</v>
      </c>
    </row>
    <row spans="1:3" r="40">
      <c s="3" r="A40" t="s">
        <v>419</v>
      </c>
    </row>
    <row spans="1:3" r="41">
      <c s="4" r="A41" t="s">
        <v>420</v>
      </c>
      <c s="10" r="B41" t="n">
        <v>2.79</v>
      </c>
    </row>
    <row spans="1:3" r="42">
      <c s="4" r="A42" t="s">
        <v>421</v>
      </c>
      <c s="8" r="B42" t="n">
        <v>4.22</v>
      </c>
    </row>
    <row spans="1:3" r="43">
      <c s="3" r="A43" t="s">
        <v>395</v>
      </c>
    </row>
    <row spans="1:3" r="44">
      <c s="4" r="A44" t="s">
        <v>396</v>
      </c>
      <c s="6" r="B44" t="n">
        <v>480164</v>
      </c>
    </row>
    <row spans="1:3" r="45">
      <c s="4" r="A45" t="s">
        <v>397</v>
      </c>
      <c s="4" r="B45" t="s">
        <v>424</v>
      </c>
    </row>
    <row spans="1:3" r="46">
      <c s="4" r="A46" t="s">
        <v>381</v>
      </c>
      <c s="8" r="B46" t="n">
        <v>3.16</v>
      </c>
    </row>
    <row spans="1:3" r="47">
      <c s="3" r="A47" t="s">
        <v>399</v>
      </c>
    </row>
    <row spans="1:3" r="48">
      <c s="4" r="A48" t="s">
        <v>400</v>
      </c>
      <c s="6" r="B48" t="n">
        <v>250509</v>
      </c>
    </row>
    <row spans="1:3" r="49">
      <c s="4" r="A49" t="s">
        <v>381</v>
      </c>
      <c s="8" r="B49" t="n">
        <v>3.35</v>
      </c>
    </row>
    <row spans="1:3" r="50">
      <c s="8" r="A50" t="n">
        <v>5.49</v>
      </c>
    </row>
    <row spans="1:3" r="51">
      <c s="3" r="A51" t="s">
        <v>419</v>
      </c>
    </row>
    <row spans="1:3" r="52">
      <c s="4" r="A52" t="s">
        <v>425</v>
      </c>
      <c s="8" r="B52" t="n">
        <v>5.49</v>
      </c>
    </row>
    <row spans="1:3" r="53">
      <c s="3" r="A53" t="s">
        <v>395</v>
      </c>
    </row>
    <row spans="1:3" r="54">
      <c s="4" r="A54" t="s">
        <v>396</v>
      </c>
      <c s="6" r="B54" t="n">
        <v>51000</v>
      </c>
    </row>
    <row spans="1:3" r="55">
      <c s="4" r="A55" t="s">
        <v>397</v>
      </c>
      <c s="4" r="B55" t="s">
        <v>426</v>
      </c>
    </row>
    <row spans="1:3" r="56">
      <c s="4" r="A56" t="s">
        <v>381</v>
      </c>
      <c s="8" r="B56" t="n">
        <v>5.49</v>
      </c>
    </row>
    <row spans="1:3" r="57">
      <c s="3" r="A57" t="s">
        <v>399</v>
      </c>
    </row>
    <row spans="1:3" r="58">
      <c s="4" r="A58" t="s">
        <v>400</v>
      </c>
      <c s="6" r="B58" t="n">
        <v>51000</v>
      </c>
    </row>
    <row spans="1:3" r="59">
      <c s="4" r="A59" t="s">
        <v>381</v>
      </c>
      <c s="8" r="B59" t="n">
        <v>5.49</v>
      </c>
    </row>
    <row spans="1:3" r="60">
      <c s="4" r="A60" t="s">
        <v>388</v>
      </c>
    </row>
    <row spans="1:3" r="61">
      <c s="3" r="A61" t="s">
        <v>357</v>
      </c>
    </row>
    <row spans="1:3" r="62">
      <c s="4" r="A62" t="s">
        <v>427</v>
      </c>
      <c s="6" r="B62" t="n">
        <v>37233</v>
      </c>
      <c s="6" r="C62" t="n">
        <v>29701</v>
      </c>
    </row>
    <row spans="1:3" r="63">
      <c s="4" r="A63" t="s">
        <v>428</v>
      </c>
      <c s="8" r="B63" t="n">
        <v>2.82</v>
      </c>
      <c s="8" r="C63" t="n">
        <v>3.03</v>
      </c>
    </row>
    <row spans="1:3" r="64">
      <c s="4" r="A64" t="s">
        <v>429</v>
      </c>
      <c s="7" r="B64" t="n">
        <v>105000</v>
      </c>
      <c s="7" r="C64" t="n">
        <v>90000</v>
      </c>
    </row>
    <row spans="1:3" r="65">
      <c s="4" r="A65" t="s">
        <v>371</v>
      </c>
    </row>
    <row spans="1:3" r="66">
      <c s="3" r="A66" t="s">
        <v>357</v>
      </c>
    </row>
    <row spans="1:3" r="67">
      <c s="4" r="A67" t="s">
        <v>367</v>
      </c>
      <c s="4" r="B67" t="s">
        <v>372</v>
      </c>
      <c s="4" r="C67" t="s">
        <v>368</v>
      </c>
    </row>
    <row spans="1:3" r="68">
      <c s="3" r="A68" t="s">
        <v>406</v>
      </c>
    </row>
    <row spans="1:3" r="69">
      <c s="4" r="A69" t="s">
        <v>408</v>
      </c>
      <c s="6" r="B69" t="n">
        <v>99000</v>
      </c>
      <c s="6" r="C69" t="n">
        <v>25000</v>
      </c>
    </row>
    <row spans="1:3" r="70">
      <c s="3" r="A70" t="s">
        <v>412</v>
      </c>
    </row>
    <row spans="1:3" r="71">
      <c s="4" r="A71" t="s">
        <v>414</v>
      </c>
      <c s="8" r="B71" t="n">
        <v>2.71</v>
      </c>
      <c s="8" r="C71" t="n">
        <v>3.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s="1" r="A1" t="s">
        <v>430</v>
      </c>
      <c s="2" r="B1" t="s">
        <v>1</v>
      </c>
    </row>
    <row spans="1:5" r="2">
      <c s="2" r="B2" t="s">
        <v>2</v>
      </c>
      <c s="2" r="C2" t="s">
        <v>30</v>
      </c>
      <c s="2" r="D2" t="s">
        <v>431</v>
      </c>
      <c s="2" r="E2" t="s">
        <v>432</v>
      </c>
    </row>
    <row spans="1:5" r="3">
      <c s="3" r="A3" t="s">
        <v>433</v>
      </c>
    </row>
    <row spans="1:5" r="4">
      <c s="4" r="A4" t="s">
        <v>332</v>
      </c>
      <c s="7" r="B4" t="n">
        <v>353000</v>
      </c>
      <c s="7" r="C4" t="n">
        <v>403000</v>
      </c>
    </row>
    <row spans="1:5" r="5">
      <c s="3" r="A5" t="s">
        <v>434</v>
      </c>
    </row>
    <row spans="1:5" r="6">
      <c s="4" r="A6" t="s">
        <v>435</v>
      </c>
      <c s="7" r="D6" t="n">
        <v>5000000</v>
      </c>
      <c s="7" r="E6" t="n">
        <v>5000000</v>
      </c>
    </row>
    <row spans="1:5" r="7">
      <c s="4" r="A7" t="s">
        <v>107</v>
      </c>
      <c s="7" r="B7" t="n">
        <v>1762000</v>
      </c>
      <c s="7" r="C7" t="n">
        <v>2450000</v>
      </c>
    </row>
    <row spans="1:5" r="8">
      <c s="4" r="A8" t="s">
        <v>98</v>
      </c>
    </row>
    <row spans="1:5" r="9">
      <c s="3" r="A9" t="s">
        <v>434</v>
      </c>
    </row>
    <row spans="1:5" r="10">
      <c s="4" r="A10" t="s">
        <v>108</v>
      </c>
      <c s="6" r="B10" t="n">
        <v>664000</v>
      </c>
      <c s="6" r="C10" t="n">
        <v>787000</v>
      </c>
    </row>
    <row spans="1:5" r="11">
      <c s="4" r="A11" t="s">
        <v>107</v>
      </c>
      <c s="7" r="B11" t="n">
        <v>7000</v>
      </c>
      <c s="7" r="C11" t="n">
        <v>8000</v>
      </c>
    </row>
    <row spans="1:5" r="12">
      <c s="4" r="A12" t="s">
        <v>352</v>
      </c>
    </row>
    <row spans="1:5" r="13">
      <c s="3" r="A13" t="s">
        <v>433</v>
      </c>
    </row>
    <row spans="1:5" r="14">
      <c s="4" r="A14" t="s">
        <v>436</v>
      </c>
      <c s="4" r="B14" t="s">
        <v>437</v>
      </c>
    </row>
    <row spans="1:5" r="15">
      <c s="4" r="A15" t="s">
        <v>438</v>
      </c>
      <c s="4" r="B15" t="s">
        <v>359</v>
      </c>
    </row>
    <row spans="1:5" r="16">
      <c s="4" r="A16" t="s">
        <v>439</v>
      </c>
      <c s="6" r="B16" t="n">
        <v>18000</v>
      </c>
      <c s="6" r="C16" t="n">
        <v>27000</v>
      </c>
    </row>
    <row spans="1:5" r="17">
      <c s="4" r="A17" t="s">
        <v>440</v>
      </c>
      <c s="6" r="B17" t="n">
        <v>134000</v>
      </c>
    </row>
    <row spans="1:5" r="18">
      <c s="4" r="A18" t="s">
        <v>332</v>
      </c>
      <c s="7" r="B18" t="n">
        <v>16000</v>
      </c>
      <c s="7" r="C18" t="n">
        <v>2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1</v>
      </c>
      <c s="2" r="B1" t="s">
        <v>1</v>
      </c>
    </row>
    <row spans="1:3" r="2">
      <c s="2" r="B2" t="s">
        <v>2</v>
      </c>
      <c s="2" r="C2" t="s">
        <v>30</v>
      </c>
    </row>
    <row spans="1:3" r="3">
      <c s="4" r="A3" t="s">
        <v>442</v>
      </c>
      <c s="7" r="B3" t="n">
        <v>903000</v>
      </c>
      <c s="7" r="C3" t="n">
        <v>204000</v>
      </c>
    </row>
    <row spans="1:3" r="4">
      <c s="4" r="A4" t="s">
        <v>443</v>
      </c>
      <c s="6" r="B4" t="n">
        <v>74000</v>
      </c>
      <c s="6" r="C4" t="n">
        <v>37000</v>
      </c>
    </row>
    <row spans="1:3" r="5">
      <c s="4" r="A5" t="s">
        <v>444</v>
      </c>
      <c s="6" r="B5" t="n">
        <v>-4000</v>
      </c>
      <c s="6" r="C5" t="n">
        <v>51000</v>
      </c>
    </row>
    <row spans="1:3" r="6">
      <c s="4" r="A6" t="s">
        <v>445</v>
      </c>
      <c s="6" r="B6" t="n">
        <v>33000</v>
      </c>
      <c s="6" r="C6" t="n">
        <v>6000</v>
      </c>
    </row>
    <row spans="1:3" r="7">
      <c s="4" r="A7" t="s">
        <v>88</v>
      </c>
      <c s="7" r="B7" t="n">
        <v>1006000</v>
      </c>
      <c s="6" r="C7" t="n">
        <v>298000</v>
      </c>
    </row>
    <row spans="1:3" r="8">
      <c s="4" r="A8" t="s">
        <v>446</v>
      </c>
    </row>
    <row spans="1:3" r="9">
      <c s="4" r="A9" t="s">
        <v>447</v>
      </c>
      <c s="6" r="C9" t="n">
        <v>-52000</v>
      </c>
    </row>
    <row spans="1:3" r="10">
      <c s="4" r="A10" t="s">
        <v>448</v>
      </c>
      <c s="7" r="C10" t="n">
        <v>5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449</v>
      </c>
      <c s="2" r="B1" t="s">
        <v>1</v>
      </c>
    </row>
    <row spans="1:3" r="2">
      <c s="2" r="B2" t="s">
        <v>2</v>
      </c>
      <c s="2" r="C2" t="s">
        <v>30</v>
      </c>
    </row>
    <row spans="1:3" r="3">
      <c s="3" r="A3" t="s">
        <v>450</v>
      </c>
    </row>
    <row spans="1:3" r="4">
      <c s="4" r="A4" t="s">
        <v>451</v>
      </c>
      <c s="4" r="B4" t="s">
        <v>452</v>
      </c>
      <c s="4" r="C4" t="s">
        <v>452</v>
      </c>
    </row>
    <row spans="1:3" r="5">
      <c s="4" r="A5" t="s">
        <v>453</v>
      </c>
      <c s="4" r="B5" t="s">
        <v>346</v>
      </c>
      <c s="4" r="C5" t="s">
        <v>454</v>
      </c>
    </row>
    <row spans="1:3" r="6">
      <c s="4" r="A6" t="s">
        <v>455</v>
      </c>
      <c s="4" r="B6" t="s">
        <v>456</v>
      </c>
      <c s="4" r="C6" t="s">
        <v>457</v>
      </c>
    </row>
    <row spans="1:3" r="7">
      <c s="4" r="A7" t="s">
        <v>458</v>
      </c>
      <c s="4" r="B7" t="s">
        <v>459</v>
      </c>
      <c s="4" r="C7" t="s">
        <v>460</v>
      </c>
    </row>
    <row spans="1:3" r="8">
      <c s="4" r="A8" t="s">
        <v>461</v>
      </c>
      <c s="4" r="B8" t="s">
        <v>462</v>
      </c>
      <c s="4" r="C8" t="s">
        <v>463</v>
      </c>
    </row>
    <row spans="1:3" r="9">
      <c s="4" r="A9" t="s">
        <v>47</v>
      </c>
      <c s="4" r="B9" t="s">
        <v>464</v>
      </c>
      <c s="4" r="C9" t="s">
        <v>465</v>
      </c>
    </row>
    <row spans="1:3" r="10">
      <c s="4" r="A10" t="s">
        <v>466</v>
      </c>
      <c s="4" r="B10" t="s">
        <v>467</v>
      </c>
      <c s="4" r="C10" t="s">
        <v>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69</v>
      </c>
      <c s="2" r="B1" t="s">
        <v>2</v>
      </c>
      <c s="2" r="C1" t="s">
        <v>30</v>
      </c>
    </row>
    <row spans="1:3" r="2">
      <c s="3" r="A2" t="s">
        <v>470</v>
      </c>
    </row>
    <row spans="1:3" r="3">
      <c s="4" r="A3" t="s">
        <v>471</v>
      </c>
      <c s="7" r="B3" t="n">
        <v>126000</v>
      </c>
      <c s="7" r="C3" t="n">
        <v>68000</v>
      </c>
    </row>
    <row spans="1:3" r="4">
      <c s="4" r="A4" t="s">
        <v>472</v>
      </c>
      <c s="6" r="B4" t="n">
        <v>83000</v>
      </c>
      <c s="6" r="C4" t="n">
        <v>73000</v>
      </c>
    </row>
    <row spans="1:3" r="5">
      <c s="4" r="A5" t="s">
        <v>473</v>
      </c>
      <c s="6" r="B5" t="n">
        <v>29000</v>
      </c>
      <c s="6" r="C5" t="n">
        <v>32000</v>
      </c>
    </row>
    <row spans="1:3" r="6">
      <c s="4" r="A6" t="s">
        <v>474</v>
      </c>
      <c s="6" r="B6" t="n">
        <v>12000</v>
      </c>
      <c s="6" r="C6" t="n">
        <v>13000</v>
      </c>
    </row>
    <row spans="1:3" r="7">
      <c s="4" r="A7" t="s">
        <v>475</v>
      </c>
      <c s="6" r="C7" t="n">
        <v>32000</v>
      </c>
    </row>
    <row spans="1:3" r="8">
      <c s="4" r="A8" t="s">
        <v>47</v>
      </c>
      <c s="6" r="B8" t="n">
        <v>9000</v>
      </c>
      <c s="6" r="C8" t="n">
        <v>7000</v>
      </c>
    </row>
    <row spans="1:3" r="9">
      <c s="4" r="A9" t="s">
        <v>476</v>
      </c>
      <c s="6" r="B9" t="n">
        <v>259000</v>
      </c>
      <c s="6" r="C9" t="n">
        <v>225000</v>
      </c>
    </row>
    <row spans="1:3" r="10">
      <c s="3" r="A10" t="s">
        <v>477</v>
      </c>
    </row>
    <row spans="1:3" r="11">
      <c s="4" r="A11" t="s">
        <v>478</v>
      </c>
      <c s="6" r="B11" t="n">
        <v>-322000</v>
      </c>
      <c s="6" r="C11" t="n">
        <v>-324000</v>
      </c>
    </row>
    <row spans="1:3" r="12">
      <c s="4" r="A12" t="s">
        <v>479</v>
      </c>
      <c s="6" r="B12" t="n">
        <v>-84000</v>
      </c>
    </row>
    <row spans="1:3" r="13">
      <c s="4" r="A13" t="s">
        <v>480</v>
      </c>
      <c s="6" r="B13" t="n">
        <v>-52000</v>
      </c>
      <c s="6" r="C13" t="n">
        <v>-71000</v>
      </c>
    </row>
    <row spans="1:3" r="14">
      <c s="4" r="A14" t="s">
        <v>481</v>
      </c>
      <c s="6" r="B14" t="n">
        <v>-458000</v>
      </c>
      <c s="6" r="C14" t="n">
        <v>-395000</v>
      </c>
    </row>
    <row spans="1:3" r="15">
      <c s="4" r="A15" t="s">
        <v>482</v>
      </c>
      <c s="7" r="B15" t="n">
        <v>-199000</v>
      </c>
      <c s="7" r="C15" t="n">
        <v>-17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483</v>
      </c>
      <c s="2" r="B1" t="s">
        <v>1</v>
      </c>
    </row>
    <row spans="1:3" r="2">
      <c s="2" r="B2" t="s">
        <v>2</v>
      </c>
      <c s="2" r="C2" t="s">
        <v>30</v>
      </c>
    </row>
    <row spans="1:3" r="3">
      <c s="3" r="A3" t="s">
        <v>484</v>
      </c>
    </row>
    <row spans="1:3" r="4">
      <c s="4" r="A4" t="s">
        <v>485</v>
      </c>
      <c s="7" r="B4" t="n">
        <v>486000</v>
      </c>
      <c s="7" r="C4" t="n">
        <v>458000</v>
      </c>
    </row>
    <row spans="1:3" r="5">
      <c s="4" r="A5" t="s">
        <v>486</v>
      </c>
      <c s="6" r="B5" t="n">
        <v>18000</v>
      </c>
      <c s="6" r="C5" t="n">
        <v>5000</v>
      </c>
    </row>
    <row spans="1:3" r="6">
      <c s="4" r="A6" t="s">
        <v>487</v>
      </c>
      <c s="6" r="B6" t="n">
        <v>24000</v>
      </c>
      <c s="6" r="C6" t="n">
        <v>23000</v>
      </c>
    </row>
    <row spans="1:3" r="7">
      <c s="4" r="A7" t="s">
        <v>488</v>
      </c>
      <c s="7" r="B7" t="n">
        <v>528000</v>
      </c>
      <c s="7" r="C7" t="n">
        <v>48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18"/>
    <col customWidth="1" max="5" min="5" width="37"/>
    <col customWidth="1" max="6" min="6" width="13"/>
  </cols>
  <sheetData>
    <row spans="1:6" r="1">
      <c s="1" r="A1" t="s">
        <v>97</v>
      </c>
      <c s="2" r="B1" t="s">
        <v>98</v>
      </c>
      <c s="2" r="C1" t="s">
        <v>99</v>
      </c>
      <c s="2" r="D1" t="s">
        <v>100</v>
      </c>
      <c s="2" r="E1" t="s">
        <v>101</v>
      </c>
      <c s="2" r="F1" t="s">
        <v>102</v>
      </c>
    </row>
    <row spans="1:6" r="2">
      <c s="4" r="A2" t="s">
        <v>103</v>
      </c>
      <c s="7" r="B2" t="n">
        <v>128000</v>
      </c>
      <c s="7" r="C2" t="n">
        <v>20982000</v>
      </c>
      <c s="7" r="D2" t="n">
        <v>5060000</v>
      </c>
      <c s="7" r="F2" t="n">
        <v>26170000</v>
      </c>
    </row>
    <row spans="1:6" r="3">
      <c s="4" r="A3" t="s">
        <v>104</v>
      </c>
      <c s="6" r="B3" t="n">
        <v>12782000</v>
      </c>
    </row>
    <row spans="1:6" r="4">
      <c s="4" r="A4" t="s">
        <v>105</v>
      </c>
      <c s="7" r="B4" t="n">
        <v>2000</v>
      </c>
      <c s="6" r="C4" t="n">
        <v>214000</v>
      </c>
      <c s="6" r="F4" t="n">
        <v>216000</v>
      </c>
    </row>
    <row spans="1:6" r="5">
      <c s="4" r="A5" t="s">
        <v>106</v>
      </c>
      <c s="6" r="B5" t="n">
        <v>166000</v>
      </c>
    </row>
    <row spans="1:6" r="6">
      <c s="4" r="A6" t="s">
        <v>107</v>
      </c>
      <c s="7" r="B6" t="n">
        <v>-8000</v>
      </c>
      <c s="6" r="C6" t="n">
        <v>-2442000</v>
      </c>
      <c s="6" r="F6" t="n">
        <v>-2450000</v>
      </c>
    </row>
    <row spans="1:6" r="7">
      <c s="4" r="A7" t="s">
        <v>108</v>
      </c>
      <c s="6" r="B7" t="n">
        <v>-787000</v>
      </c>
    </row>
    <row spans="1:6" r="8">
      <c s="4" r="A8" t="s">
        <v>109</v>
      </c>
      <c s="6" r="C8" t="n">
        <v>403000</v>
      </c>
      <c s="6" r="F8" t="n">
        <v>403000</v>
      </c>
    </row>
    <row spans="1:6" r="9">
      <c s="4" r="A9" t="s">
        <v>110</v>
      </c>
      <c s="6" r="B9" t="n">
        <v>30000</v>
      </c>
    </row>
    <row spans="1:6" r="10">
      <c s="4" r="A10" t="s">
        <v>111</v>
      </c>
      <c s="6" r="C10" t="n">
        <v>20000</v>
      </c>
      <c s="6" r="F10" t="n">
        <v>20000</v>
      </c>
    </row>
    <row spans="1:6" r="11">
      <c s="4" r="A11" t="s">
        <v>112</v>
      </c>
      <c s="6" r="D11" t="n">
        <v>211000</v>
      </c>
      <c s="6" r="F11" t="n">
        <v>211000</v>
      </c>
    </row>
    <row spans="1:6" r="12">
      <c s="4" r="A12" t="s">
        <v>113</v>
      </c>
      <c s="7" r="E12" t="n">
        <v>-11000</v>
      </c>
      <c s="6" r="F12" t="n">
        <v>-11000</v>
      </c>
    </row>
    <row spans="1:6" r="13">
      <c s="4" r="A13" t="s">
        <v>114</v>
      </c>
      <c s="7" r="B13" t="n">
        <v>122000</v>
      </c>
      <c s="6" r="C13" t="n">
        <v>19177000</v>
      </c>
      <c s="6" r="D13" t="n">
        <v>5271000</v>
      </c>
      <c s="6" r="E13" t="n">
        <v>-11000</v>
      </c>
      <c s="6" r="F13" t="n">
        <v>24559000</v>
      </c>
    </row>
    <row spans="1:6" r="14">
      <c s="4" r="A14" t="s">
        <v>115</v>
      </c>
      <c s="6" r="B14" t="n">
        <v>12191000</v>
      </c>
    </row>
    <row spans="1:6" r="15">
      <c s="4" r="A15" t="s">
        <v>105</v>
      </c>
      <c s="7" r="B15" t="n">
        <v>1000</v>
      </c>
      <c s="6" r="C15" t="n">
        <v>47000</v>
      </c>
      <c s="6" r="F15" t="n">
        <v>48000</v>
      </c>
    </row>
    <row spans="1:6" r="16">
      <c s="4" r="A16" t="s">
        <v>106</v>
      </c>
      <c s="6" r="B16" t="n">
        <v>69000</v>
      </c>
    </row>
    <row spans="1:6" r="17">
      <c s="4" r="A17" t="s">
        <v>107</v>
      </c>
      <c s="7" r="B17" t="n">
        <v>-7000</v>
      </c>
      <c s="6" r="C17" t="n">
        <v>-1755000</v>
      </c>
      <c s="6" r="F17" t="n">
        <v>-1762000</v>
      </c>
    </row>
    <row spans="1:6" r="18">
      <c s="4" r="A18" t="s">
        <v>108</v>
      </c>
      <c s="6" r="B18" t="n">
        <v>-664000</v>
      </c>
    </row>
    <row spans="1:6" r="19">
      <c s="4" r="A19" t="s">
        <v>109</v>
      </c>
      <c s="6" r="C19" t="n">
        <v>353000</v>
      </c>
      <c s="6" r="F19" t="n">
        <v>353000</v>
      </c>
    </row>
    <row spans="1:6" r="20">
      <c s="4" r="A20" t="s">
        <v>110</v>
      </c>
      <c s="6" r="B20" t="n">
        <v>37000</v>
      </c>
    </row>
    <row spans="1:6" r="21">
      <c s="4" r="A21" t="s">
        <v>111</v>
      </c>
      <c s="6" r="C21" t="n">
        <v>-12000</v>
      </c>
      <c s="6" r="F21" t="n">
        <v>-12000</v>
      </c>
    </row>
    <row spans="1:6" r="22">
      <c s="4" r="A22" t="s">
        <v>112</v>
      </c>
      <c s="6" r="D22" t="n">
        <v>1534000</v>
      </c>
      <c s="6" r="F22" t="n">
        <v>1534000</v>
      </c>
    </row>
    <row spans="1:6" r="23">
      <c s="4" r="A23" t="s">
        <v>116</v>
      </c>
      <c s="7" r="B23" t="n">
        <v>116000</v>
      </c>
      <c s="7" r="C23" t="n">
        <v>17810000</v>
      </c>
      <c s="7" r="D23" t="n">
        <v>6805000</v>
      </c>
      <c s="7" r="E23" t="n">
        <v>-11000</v>
      </c>
      <c s="7" r="F23" t="n">
        <v>24720000</v>
      </c>
    </row>
    <row spans="1:6" r="24">
      <c s="4" r="A24" t="s">
        <v>117</v>
      </c>
      <c s="6" r="B24" t="n">
        <v>1163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489</v>
      </c>
      <c s="2" r="B1" t="s">
        <v>1</v>
      </c>
    </row>
    <row spans="1:3" r="2">
      <c s="2" r="B2" t="s">
        <v>2</v>
      </c>
      <c s="2" r="C2" t="s">
        <v>30</v>
      </c>
    </row>
    <row spans="1:3" r="3">
      <c s="3" r="A3" t="s">
        <v>490</v>
      </c>
    </row>
    <row spans="1:3" r="4">
      <c s="4" r="A4" t="s">
        <v>491</v>
      </c>
      <c s="4" r="B4" t="s">
        <v>342</v>
      </c>
    </row>
    <row spans="1:3" r="5">
      <c s="4" r="A5" t="s">
        <v>492</v>
      </c>
      <c s="7" r="B5" t="n">
        <v>70000</v>
      </c>
      <c s="7" r="C5" t="n">
        <v>6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493</v>
      </c>
      <c s="2" r="B1" t="s">
        <v>1</v>
      </c>
    </row>
    <row spans="1:3" r="2">
      <c s="2" r="B2" t="s">
        <v>2</v>
      </c>
      <c s="2" r="C2" t="s">
        <v>30</v>
      </c>
    </row>
    <row spans="1:3" r="3">
      <c s="3" r="A3" t="s">
        <v>494</v>
      </c>
    </row>
    <row spans="1:3" r="4">
      <c s="4" r="A4" t="s">
        <v>495</v>
      </c>
      <c s="4" r="B4" t="s">
        <v>347</v>
      </c>
      <c s="4" r="C4" t="s">
        <v>347</v>
      </c>
    </row>
    <row spans="1:3" r="5">
      <c s="4" r="A5" t="s">
        <v>496</v>
      </c>
    </row>
    <row spans="1:3" r="6">
      <c s="3" r="A6" t="s">
        <v>494</v>
      </c>
    </row>
    <row spans="1:3" r="7">
      <c s="4" r="A7" t="s">
        <v>497</v>
      </c>
      <c s="4" r="B7" t="s">
        <v>354</v>
      </c>
      <c s="4" r="C7" t="s">
        <v>498</v>
      </c>
    </row>
    <row spans="1:3" r="8">
      <c s="4" r="A8" t="s">
        <v>499</v>
      </c>
    </row>
    <row spans="1:3" r="9">
      <c s="3" r="A9" t="s">
        <v>494</v>
      </c>
    </row>
    <row spans="1:3" r="10">
      <c s="4" r="A10" t="s">
        <v>497</v>
      </c>
      <c s="4" r="C10" t="s">
        <v>437</v>
      </c>
    </row>
    <row spans="1:3" r="11">
      <c s="4" r="A11" t="s">
        <v>500</v>
      </c>
    </row>
    <row spans="1:3" r="12">
      <c s="3" r="A12" t="s">
        <v>494</v>
      </c>
    </row>
    <row spans="1:3" r="13">
      <c s="4" r="A13" t="s">
        <v>497</v>
      </c>
      <c s="4" r="B13" t="s">
        <v>501</v>
      </c>
      <c s="4" r="C13" t="s">
        <v>5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03</v>
      </c>
      <c s="2" r="B1" t="s">
        <v>1</v>
      </c>
    </row>
    <row spans="1:2" r="2">
      <c s="2" r="B2" t="s">
        <v>283</v>
      </c>
    </row>
    <row spans="1:2" r="3">
      <c s="4" r="A3" t="s">
        <v>504</v>
      </c>
      <c s="7" r="B3" t="n">
        <v>265000</v>
      </c>
    </row>
    <row spans="1:2" r="4">
      <c s="4" r="A4" t="s">
        <v>505</v>
      </c>
      <c s="6" r="B4" t="n">
        <v>350000</v>
      </c>
    </row>
    <row spans="1:2" r="5">
      <c s="4" r="A5" t="s">
        <v>506</v>
      </c>
      <c s="6" r="B5" t="n">
        <v>85000</v>
      </c>
    </row>
    <row spans="1:2" r="6">
      <c s="4" r="A6" t="s">
        <v>172</v>
      </c>
      <c s="7" r="B6" t="n">
        <v>3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07</v>
      </c>
      <c s="2" r="B1" t="s">
        <v>508</v>
      </c>
      <c s="2" r="J1" t="s">
        <v>1</v>
      </c>
    </row>
    <row spans="1:11" r="2">
      <c s="2" r="B2" t="s">
        <v>2</v>
      </c>
      <c s="2" r="C2" t="s">
        <v>509</v>
      </c>
      <c s="2" r="D2" t="s">
        <v>4</v>
      </c>
      <c s="2" r="E2" t="s">
        <v>510</v>
      </c>
      <c s="2" r="F2" t="s">
        <v>30</v>
      </c>
      <c s="2" r="G2" t="s">
        <v>511</v>
      </c>
      <c s="2" r="H2" t="s">
        <v>512</v>
      </c>
      <c s="2" r="I2" t="s">
        <v>513</v>
      </c>
      <c s="2" r="J2" t="s">
        <v>2</v>
      </c>
      <c s="2" r="K2" t="s">
        <v>30</v>
      </c>
    </row>
    <row spans="1:11" r="3">
      <c s="3" r="A3" t="s">
        <v>174</v>
      </c>
    </row>
    <row spans="1:11" r="4">
      <c s="4" r="A4" t="s">
        <v>514</v>
      </c>
      <c s="7" r="B4" t="n">
        <v>7449000</v>
      </c>
      <c s="7" r="C4" t="n">
        <v>7548000</v>
      </c>
      <c s="7" r="D4" t="n">
        <v>6673000</v>
      </c>
      <c s="7" r="E4" t="n">
        <v>6541000</v>
      </c>
      <c s="7" r="F4" t="n">
        <v>6038000</v>
      </c>
      <c s="7" r="G4" t="n">
        <v>7520000</v>
      </c>
      <c s="7" r="H4" t="n">
        <v>6344000</v>
      </c>
      <c s="7" r="I4" t="n">
        <v>6403000</v>
      </c>
      <c s="7" r="J4" t="n">
        <v>28211000</v>
      </c>
      <c s="7" r="K4" t="n">
        <v>26305000</v>
      </c>
    </row>
    <row spans="1:11" r="5">
      <c s="4" r="A5" t="s">
        <v>515</v>
      </c>
      <c s="6" r="B5" t="n">
        <v>3384000</v>
      </c>
      <c s="6" r="C5" t="n">
        <v>3499000</v>
      </c>
      <c s="6" r="D5" t="n">
        <v>2986000</v>
      </c>
      <c s="6" r="E5" t="n">
        <v>2802000</v>
      </c>
      <c s="6" r="F5" t="n">
        <v>2487000</v>
      </c>
      <c s="6" r="G5" t="n">
        <v>3709000</v>
      </c>
      <c s="6" r="H5" t="n">
        <v>2903000</v>
      </c>
      <c s="6" r="I5" t="n">
        <v>2683000</v>
      </c>
      <c s="6" r="J5" t="n">
        <v>12671000</v>
      </c>
      <c s="6" r="K5" t="n">
        <v>11782000</v>
      </c>
    </row>
    <row spans="1:11" r="6">
      <c s="4" r="A6" t="s">
        <v>516</v>
      </c>
      <c s="7" r="B6" t="n">
        <v>627000</v>
      </c>
      <c s="7" r="C6" t="n">
        <v>561000</v>
      </c>
      <c s="7" r="D6" t="n">
        <v>250000</v>
      </c>
      <c s="7" r="E6" t="n">
        <v>96000</v>
      </c>
      <c s="7" r="F6" t="n">
        <v>-398000</v>
      </c>
      <c s="7" r="G6" t="n">
        <v>424000</v>
      </c>
      <c s="7" r="H6" t="n">
        <v>70000</v>
      </c>
      <c s="7" r="I6" t="n">
        <v>115000</v>
      </c>
      <c s="7" r="J6" t="n">
        <v>1534000</v>
      </c>
      <c s="7" r="K6" t="n">
        <v>211000</v>
      </c>
    </row>
    <row spans="1:11" r="7">
      <c s="3" r="A7" t="s">
        <v>93</v>
      </c>
    </row>
    <row spans="1:11" r="8">
      <c s="4" r="A8" t="s">
        <v>94</v>
      </c>
      <c s="8" r="B8" t="n">
        <v>0.05</v>
      </c>
      <c s="8" r="C8" t="n">
        <v>0.05</v>
      </c>
      <c s="8" r="D8" t="n">
        <v>0.02</v>
      </c>
      <c s="8" r="E8" t="n">
        <v>0.01</v>
      </c>
      <c s="8" r="F8" t="n">
        <v>-0.03</v>
      </c>
      <c s="8" r="G8" t="n">
        <v>0.03</v>
      </c>
      <c s="8" r="H8" t="n">
        <v>0.01</v>
      </c>
      <c s="8" r="I8" t="n">
        <v>0.01</v>
      </c>
      <c s="8" r="J8" t="n">
        <v>0.13</v>
      </c>
      <c s="8" r="K8" t="n">
        <v>0.02</v>
      </c>
    </row>
    <row spans="1:11" r="9">
      <c s="4" r="A9" t="s">
        <v>95</v>
      </c>
      <c s="8" r="B9" t="n">
        <v>0.05</v>
      </c>
      <c s="8" r="C9" t="n">
        <v>0.05</v>
      </c>
      <c s="8" r="D9" t="n">
        <v>0.02</v>
      </c>
      <c s="8" r="E9" t="n">
        <v>0.01</v>
      </c>
      <c s="8" r="F9" t="n">
        <v>-0.03</v>
      </c>
      <c s="8" r="G9" t="n">
        <v>0.03</v>
      </c>
      <c s="8" r="H9" t="n">
        <v>0.01</v>
      </c>
      <c s="8" r="I9" t="n">
        <v>0.01</v>
      </c>
      <c s="8" r="J9" t="n">
        <v>0.13</v>
      </c>
      <c s="8" r="K9" t="n">
        <v>0.0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v>
      </c>
      <c s="2" r="B1" t="s">
        <v>1</v>
      </c>
    </row>
    <row spans="1:3" r="2">
      <c s="2" r="B2" t="s">
        <v>2</v>
      </c>
      <c s="2" r="C2" t="s">
        <v>30</v>
      </c>
    </row>
    <row spans="1:3" r="3">
      <c s="3" r="A3" t="s">
        <v>119</v>
      </c>
    </row>
    <row spans="1:3" r="4">
      <c s="4" r="A4" t="s">
        <v>112</v>
      </c>
      <c s="7" r="B4" t="n">
        <v>1534000</v>
      </c>
      <c s="7" r="C4" t="n">
        <v>211000</v>
      </c>
    </row>
    <row spans="1:3" r="5">
      <c s="3" r="A5" t="s">
        <v>120</v>
      </c>
    </row>
    <row spans="1:3" r="6">
      <c s="4" r="A6" t="s">
        <v>121</v>
      </c>
      <c s="6" r="B6" t="n">
        <v>1156000</v>
      </c>
      <c s="6" r="C6" t="n">
        <v>1177000</v>
      </c>
    </row>
    <row spans="1:3" r="7">
      <c s="4" r="A7" t="s">
        <v>122</v>
      </c>
      <c s="6" r="B7" t="n">
        <v>-10000</v>
      </c>
      <c s="6" r="C7" t="n">
        <v>72000</v>
      </c>
    </row>
    <row spans="1:3" r="8">
      <c s="4" r="A8" t="s">
        <v>123</v>
      </c>
      <c s="6" r="B8" t="n">
        <v>29000</v>
      </c>
      <c s="6" r="C8" t="n">
        <v>57000</v>
      </c>
    </row>
    <row spans="1:3" r="9">
      <c s="4" r="A9" t="s">
        <v>124</v>
      </c>
      <c s="6" r="B9" t="n">
        <v>353000</v>
      </c>
      <c s="6" r="C9" t="n">
        <v>403000</v>
      </c>
    </row>
    <row spans="1:3" r="10">
      <c s="4" r="A10" t="s">
        <v>125</v>
      </c>
      <c s="6" r="B10" t="n">
        <v>-30000</v>
      </c>
      <c s="6" r="C10" t="n">
        <v>-3000</v>
      </c>
    </row>
    <row spans="1:3" r="11">
      <c s="3" r="A11" t="s">
        <v>126</v>
      </c>
    </row>
    <row spans="1:3" r="12">
      <c s="4" r="A12" t="s">
        <v>127</v>
      </c>
      <c s="6" r="B12" t="n">
        <v>-890000</v>
      </c>
      <c s="6" r="C12" t="n">
        <v>-3277000</v>
      </c>
    </row>
    <row spans="1:3" r="13">
      <c s="4" r="A13" t="s">
        <v>35</v>
      </c>
      <c s="6" r="B13" t="n">
        <v>132000</v>
      </c>
      <c s="6" r="C13" t="n">
        <v>-216000</v>
      </c>
    </row>
    <row spans="1:3" r="14">
      <c s="4" r="A14" t="s">
        <v>36</v>
      </c>
      <c s="6" r="B14" t="n">
        <v>286000</v>
      </c>
      <c s="6" r="C14" t="n">
        <v>-276000</v>
      </c>
    </row>
    <row spans="1:3" r="15">
      <c s="4" r="A15" t="s">
        <v>37</v>
      </c>
      <c s="6" r="B15" t="n">
        <v>224000</v>
      </c>
      <c s="6" r="C15" t="n">
        <v>-424000</v>
      </c>
    </row>
    <row spans="1:3" r="16">
      <c s="4" r="A16" t="s">
        <v>44</v>
      </c>
      <c s="6" r="B16" t="n">
        <v>-73000</v>
      </c>
      <c s="6" r="C16" t="n">
        <v>452000</v>
      </c>
    </row>
    <row spans="1:3" r="17">
      <c s="4" r="A17" t="s">
        <v>128</v>
      </c>
      <c s="6" r="B17" t="n">
        <v>291000</v>
      </c>
      <c s="6" r="C17" t="n">
        <v>177000</v>
      </c>
    </row>
    <row spans="1:3" r="18">
      <c s="4" r="A18" t="s">
        <v>48</v>
      </c>
      <c s="6" r="B18" t="n">
        <v>170000</v>
      </c>
      <c s="6" r="C18" t="n">
        <v>80000</v>
      </c>
    </row>
    <row spans="1:3" r="19">
      <c s="4" r="A19" t="s">
        <v>53</v>
      </c>
      <c s="6" r="B19" t="n">
        <v>42000</v>
      </c>
      <c s="6" r="C19" t="n">
        <v>28000</v>
      </c>
    </row>
    <row spans="1:3" r="20">
      <c s="4" r="A20" t="s">
        <v>129</v>
      </c>
      <c s="6" r="B20" t="n">
        <v>12000</v>
      </c>
      <c s="6" r="C20" t="n">
        <v>-20000</v>
      </c>
    </row>
    <row spans="1:3" r="21">
      <c s="4" r="A21" t="s">
        <v>49</v>
      </c>
      <c s="6" r="B21" t="n">
        <v>-8000</v>
      </c>
      <c s="6" r="C21" t="n">
        <v>-89000</v>
      </c>
    </row>
    <row spans="1:3" r="22">
      <c s="4" r="A22" t="s">
        <v>130</v>
      </c>
      <c s="6" r="B22" t="n">
        <v>3218000</v>
      </c>
      <c s="6" r="C22" t="n">
        <v>-1648000</v>
      </c>
    </row>
    <row spans="1:3" r="23">
      <c s="3" r="A23" t="s">
        <v>131</v>
      </c>
    </row>
    <row spans="1:3" r="24">
      <c s="4" r="A24" t="s">
        <v>132</v>
      </c>
      <c s="6" r="B24" t="n">
        <v>-444000</v>
      </c>
      <c s="6" r="C24" t="n">
        <v>-427000</v>
      </c>
    </row>
    <row spans="1:3" r="25">
      <c s="4" r="A25" t="s">
        <v>133</v>
      </c>
      <c s="6" r="C25" t="n">
        <v>-542000</v>
      </c>
    </row>
    <row spans="1:3" r="26">
      <c s="4" r="A26" t="s">
        <v>134</v>
      </c>
      <c s="6" r="B26" t="n">
        <v>-5441000</v>
      </c>
      <c s="6" r="C26" t="n">
        <v>-12474000</v>
      </c>
    </row>
    <row spans="1:3" r="27">
      <c s="4" r="A27" t="s">
        <v>135</v>
      </c>
      <c s="6" r="B27" t="n">
        <v>5649000</v>
      </c>
      <c s="6" r="C27" t="n">
        <v>2765000</v>
      </c>
    </row>
    <row spans="1:3" r="28">
      <c s="4" r="A28" t="s">
        <v>136</v>
      </c>
      <c s="6" r="B28" t="n">
        <v>30000</v>
      </c>
      <c s="6" r="C28" t="n">
        <v>14000</v>
      </c>
    </row>
    <row spans="1:3" r="29">
      <c s="4" r="A29" t="s">
        <v>137</v>
      </c>
      <c s="6" r="B29" t="n">
        <v>-206000</v>
      </c>
      <c s="6" r="C29" t="n">
        <v>-10664000</v>
      </c>
    </row>
    <row spans="1:3" r="30">
      <c s="3" r="A30" t="s">
        <v>138</v>
      </c>
    </row>
    <row spans="1:3" r="31">
      <c s="4" r="A31" t="s">
        <v>139</v>
      </c>
      <c s="6" r="B31" t="n">
        <v>48000</v>
      </c>
      <c s="6" r="C31" t="n">
        <v>216000</v>
      </c>
    </row>
    <row spans="1:3" r="32">
      <c s="4" r="A32" t="s">
        <v>140</v>
      </c>
      <c s="6" r="B32" t="n">
        <v>-12000</v>
      </c>
      <c s="6" r="C32" t="n">
        <v>20000</v>
      </c>
    </row>
    <row spans="1:3" r="33">
      <c s="4" r="A33" t="s">
        <v>107</v>
      </c>
      <c s="6" r="B33" t="n">
        <v>-1762000</v>
      </c>
      <c s="6" r="C33" t="n">
        <v>-2450000</v>
      </c>
    </row>
    <row spans="1:3" r="34">
      <c s="4" r="A34" t="s">
        <v>141</v>
      </c>
      <c s="6" r="B34" t="n">
        <v>-1726000</v>
      </c>
      <c s="6" r="C34" t="n">
        <v>-2214000</v>
      </c>
    </row>
    <row spans="1:3" r="35">
      <c s="4" r="A35" t="s">
        <v>142</v>
      </c>
      <c s="6" r="B35" t="n">
        <v>1286000</v>
      </c>
      <c s="6" r="C35" t="n">
        <v>-14526000</v>
      </c>
    </row>
    <row spans="1:3" r="36">
      <c s="4" r="A36" t="s">
        <v>143</v>
      </c>
      <c s="6" r="B36" t="n">
        <v>7237000</v>
      </c>
      <c s="6" r="C36" t="n">
        <v>21763000</v>
      </c>
    </row>
    <row spans="1:3" r="37">
      <c s="4" r="A37" t="s">
        <v>144</v>
      </c>
      <c s="6" r="B37" t="n">
        <v>8523000</v>
      </c>
      <c s="6" r="C37" t="n">
        <v>7237000</v>
      </c>
    </row>
    <row spans="1:3" r="38">
      <c s="3" r="A38" t="s">
        <v>145</v>
      </c>
    </row>
    <row spans="1:3" r="39">
      <c s="4" r="A39" t="s">
        <v>146</v>
      </c>
      <c s="6" r="B39" t="n">
        <v>653000</v>
      </c>
      <c s="7" r="C39" t="n">
        <v>482000</v>
      </c>
    </row>
    <row spans="1:3" r="40">
      <c s="3" r="A40" t="s">
        <v>147</v>
      </c>
    </row>
    <row spans="1:3" r="41">
      <c s="4" r="A41" t="s">
        <v>148</v>
      </c>
      <c s="6" r="B41" t="n">
        <v>340000</v>
      </c>
    </row>
    <row spans="1:3" r="42">
      <c s="4" r="A42" t="s">
        <v>149</v>
      </c>
      <c s="7" r="B42" t="n">
        <v>2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55</v>
      </c>
      <c s="2" r="B1" t="s">
        <v>1</v>
      </c>
    </row>
    <row spans="1:2" r="2">
      <c s="2" r="B2" t="s">
        <v>2</v>
      </c>
    </row>
    <row spans="1:2" r="3">
      <c s="3" r="A3" t="s">
        <v>155</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BALANCE SHEETS</vt:lpstr>
      <vt:lpstr>BALANCE SHEETS (Parenthetical)</vt:lpstr>
      <vt:lpstr>STATEMENTS OF COMPREHENSIVE INC</vt:lpstr>
      <vt:lpstr>STATEMENTS OF SHAREHOLDERS' EQU</vt:lpstr>
      <vt:lpstr>STATEMENTS OF CASH FLOWS</vt:lpstr>
      <vt:lpstr>Summary of Significant Accounti</vt:lpstr>
      <vt:lpstr>Investments</vt:lpstr>
      <vt:lpstr>Line of Credit</vt:lpstr>
      <vt:lpstr>Selling Arrangement</vt:lpstr>
      <vt:lpstr>Retail Access and Distribution </vt:lpstr>
      <vt:lpstr>Property and Equipment</vt:lpstr>
      <vt:lpstr>Commitments and Contingencies</vt:lpstr>
      <vt:lpstr>Shareholders' Equity</vt:lpstr>
      <vt:lpstr>Income Taxes</vt:lpstr>
      <vt:lpstr>Employee Benefit Plans</vt:lpstr>
      <vt:lpstr>Concentrations</vt:lpstr>
      <vt:lpstr>Severance Accrual</vt:lpstr>
      <vt:lpstr>Quarterly Financial Data</vt:lpstr>
      <vt:lpstr>Summary of Significant Accoun20</vt:lpstr>
      <vt:lpstr>Summary of Significant Accoun21</vt:lpstr>
      <vt:lpstr>Selling Arrangement (Tables)</vt:lpstr>
      <vt:lpstr>Property and Equipment (Tables)</vt:lpstr>
      <vt:lpstr>Commitments and Contingencies (</vt:lpstr>
      <vt:lpstr>Shareholders' Equity (Tables)</vt:lpstr>
      <vt:lpstr>Income Taxes (Tables)</vt:lpstr>
      <vt:lpstr>Quarterly Financial Data (Table</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Line of Credit (Details)</vt:lpstr>
      <vt:lpstr>Selling Arrangement - News Amer</vt:lpstr>
      <vt:lpstr>Selling Arrangement - Carrying </vt:lpstr>
      <vt:lpstr>Retail Access and Distributio37</vt:lpstr>
      <vt:lpstr>Property and Equipment (Details</vt:lpstr>
      <vt:lpstr>Commitments and Contingencies -</vt:lpstr>
      <vt:lpstr>Commitments and Contingencies40</vt:lpstr>
      <vt:lpstr>Shareholders' Equity - Stockbas</vt:lpstr>
      <vt:lpstr>Shareholders' Equity - Weighted</vt:lpstr>
      <vt:lpstr>Shareholders' Equity - Option P</vt:lpstr>
      <vt:lpstr>Shareholders' Equity - Price Ra</vt:lpstr>
      <vt:lpstr>Shareholders' Equity - Repurcha</vt:lpstr>
      <vt:lpstr>Income Taxes - Income Taxes (De</vt:lpstr>
      <vt:lpstr>Income Taxes - Tax Reconciliati</vt:lpstr>
      <vt:lpstr>Income Taxes - Deferred Tax Ass</vt:lpstr>
      <vt:lpstr>Income Taxes - Uncertain Tax Po</vt:lpstr>
      <vt:lpstr>Employee Benefit Plans (Details</vt:lpstr>
      <vt:lpstr>Concentrations (Details)</vt:lpstr>
      <vt:lpstr>Severance Accrual (Details)</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7:17:23Z</dcterms:created>
  <dcterms:modified xmlns:dcterms="http://purl.org/dc/terms/" xmlns:xsi="http://www.w3.org/2001/XMLSchema-instance" xsi:type="dcterms:W3CDTF">2016-03-18T17:17:23Z</dcterms:modified>
  <dc:title xmlns:dc="http://purl.org/dc/elements/1.1/">Untitled</dc:title>
  <dc:description xmlns:dc="http://purl.org/dc/elements/1.1/"/>
  <dc:subject xmlns:dc="http://purl.org/dc/elements/1.1/"/>
  <cp:keywords/>
  <cp:category/>
</cp:coreProperties>
</file>